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Net Income (Loss) Per Share" sheetId="12" state="visible" r:id="rId12"/>
    <sheet xmlns:r="http://schemas.openxmlformats.org/officeDocument/2006/relationships" name="Litigation and Legal Proceeding" sheetId="13" state="visible" r:id="rId13"/>
    <sheet xmlns:r="http://schemas.openxmlformats.org/officeDocument/2006/relationships" name="Business Combinations and Other" sheetId="14" state="visible" r:id="rId14"/>
    <sheet xmlns:r="http://schemas.openxmlformats.org/officeDocument/2006/relationships" name="Cash, Concentration of Credit R" sheetId="15" state="visible" r:id="rId15"/>
    <sheet xmlns:r="http://schemas.openxmlformats.org/officeDocument/2006/relationships" name="Long-Term Debt" sheetId="16" state="visible" r:id="rId16"/>
    <sheet xmlns:r="http://schemas.openxmlformats.org/officeDocument/2006/relationships" name="Variable Interest Entities" sheetId="17" state="visible" r:id="rId17"/>
    <sheet xmlns:r="http://schemas.openxmlformats.org/officeDocument/2006/relationships" name="Other Income (Expense), Net"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Revenue (Tables)" sheetId="21" state="visible" r:id="rId21"/>
    <sheet xmlns:r="http://schemas.openxmlformats.org/officeDocument/2006/relationships" name="Net Income (Loss) Per Share (Ta" sheetId="22" state="visible" r:id="rId22"/>
    <sheet xmlns:r="http://schemas.openxmlformats.org/officeDocument/2006/relationships" name="Cash, Concentration of Credit_2" sheetId="23" state="visible" r:id="rId23"/>
    <sheet xmlns:r="http://schemas.openxmlformats.org/officeDocument/2006/relationships" name="Long-Term Debt (Tables)" sheetId="24" state="visible" r:id="rId24"/>
    <sheet xmlns:r="http://schemas.openxmlformats.org/officeDocument/2006/relationships" name="Other Income (Expense), Net (Ta" sheetId="25" state="visible" r:id="rId25"/>
    <sheet xmlns:r="http://schemas.openxmlformats.org/officeDocument/2006/relationships" name="Basis of Presentation (Details)" sheetId="26" state="visible" r:id="rId26"/>
    <sheet xmlns:r="http://schemas.openxmlformats.org/officeDocument/2006/relationships" name="Revenue - Disaggregated Revenue" sheetId="27" state="visible" r:id="rId27"/>
    <sheet xmlns:r="http://schemas.openxmlformats.org/officeDocument/2006/relationships" name="Revenue - Remaining Performance" sheetId="28" state="visible" r:id="rId28"/>
    <sheet xmlns:r="http://schemas.openxmlformats.org/officeDocument/2006/relationships" name="Income Taxes (Details)" sheetId="29" state="visible" r:id="rId29"/>
    <sheet xmlns:r="http://schemas.openxmlformats.org/officeDocument/2006/relationships" name="Net Income (Loss) Per Share - N" sheetId="30" state="visible" r:id="rId30"/>
    <sheet xmlns:r="http://schemas.openxmlformats.org/officeDocument/2006/relationships" name="Net Income (Loss) Per Share - A" sheetId="31" state="visible" r:id="rId31"/>
    <sheet xmlns:r="http://schemas.openxmlformats.org/officeDocument/2006/relationships" name="Business Combinations and Oth_2" sheetId="32" state="visible" r:id="rId32"/>
    <sheet xmlns:r="http://schemas.openxmlformats.org/officeDocument/2006/relationships" name="Cash, Concentration of Credit_3" sheetId="33" state="visible" r:id="rId33"/>
    <sheet xmlns:r="http://schemas.openxmlformats.org/officeDocument/2006/relationships" name="Cash, Concentration of Credit_4" sheetId="34" state="visible" r:id="rId34"/>
    <sheet xmlns:r="http://schemas.openxmlformats.org/officeDocument/2006/relationships" name="Cash, Concentration of Credit_5" sheetId="35" state="visible" r:id="rId35"/>
    <sheet xmlns:r="http://schemas.openxmlformats.org/officeDocument/2006/relationships" name="Cash, Concentration of Credit_6" sheetId="36" state="visible" r:id="rId36"/>
    <sheet xmlns:r="http://schemas.openxmlformats.org/officeDocument/2006/relationships" name="Long-Term Debt - 2024 and 2020 " sheetId="37" state="visible" r:id="rId37"/>
    <sheet xmlns:r="http://schemas.openxmlformats.org/officeDocument/2006/relationships" name="Long-Term Debt - Carrying Value" sheetId="38" state="visible" r:id="rId38"/>
    <sheet xmlns:r="http://schemas.openxmlformats.org/officeDocument/2006/relationships" name="Long-Term Debt - Accretion of D" sheetId="39" state="visible" r:id="rId39"/>
    <sheet xmlns:r="http://schemas.openxmlformats.org/officeDocument/2006/relationships" name="Variable Interest Entities (Det" sheetId="40" state="visible" r:id="rId40"/>
    <sheet xmlns:r="http://schemas.openxmlformats.org/officeDocument/2006/relationships" name="Other Income (Expense), Net - O" sheetId="41" state="visible" r:id="rId41"/>
    <sheet xmlns:r="http://schemas.openxmlformats.org/officeDocument/2006/relationships" name="Other Income (Expense), Net - N" sheetId="42" state="visible" r:id="rId42"/>
  </sheets>
  <definedNames/>
  <calcPr calcId="124519" fullCalcOnLoad="1"/>
</workbook>
</file>

<file path=xl/sharedStrings.xml><?xml version="1.0" encoding="utf-8"?>
<sst xmlns="http://schemas.openxmlformats.org/spreadsheetml/2006/main" uniqueCount="474">
  <si>
    <t>Cover Page - shares</t>
  </si>
  <si>
    <t>3 Months Ended</t>
  </si>
  <si>
    <t>Mar. 31, 2020</t>
  </si>
  <si>
    <t>May 05, 2020</t>
  </si>
  <si>
    <t>Cover [Abstract]</t>
  </si>
  <si>
    <t>Document Type</t>
  </si>
  <si>
    <t>10-Q</t>
  </si>
  <si>
    <t>Document Quarterly Report</t>
  </si>
  <si>
    <t>true</t>
  </si>
  <si>
    <t>Document Period End Date</t>
  </si>
  <si>
    <t>Mar. 31,
		2020</t>
  </si>
  <si>
    <t>Document Transition Report</t>
  </si>
  <si>
    <t>false</t>
  </si>
  <si>
    <t>Entity File Number</t>
  </si>
  <si>
    <t>1-33579</t>
  </si>
  <si>
    <t>Entity Registrant Name</t>
  </si>
  <si>
    <t>INTERDIGITAL, INC.</t>
  </si>
  <si>
    <t>Entity Incorporation, State or Country Code</t>
  </si>
  <si>
    <t>PA</t>
  </si>
  <si>
    <t>Entity Tax Identification Number</t>
  </si>
  <si>
    <t>82-4936666</t>
  </si>
  <si>
    <t>Entity Address, Address Line One</t>
  </si>
  <si>
    <t>200 Bellevue Parkway</t>
  </si>
  <si>
    <t>Entity Address, Address Line Two</t>
  </si>
  <si>
    <t>Suite 300</t>
  </si>
  <si>
    <t>Entity Address, City or Town</t>
  </si>
  <si>
    <t>Wilmington</t>
  </si>
  <si>
    <t>Entity Address, State or Province</t>
  </si>
  <si>
    <t>DE</t>
  </si>
  <si>
    <t>Entity Address, Postal Zip Code</t>
  </si>
  <si>
    <t>19809-3727</t>
  </si>
  <si>
    <t>City Area Code</t>
  </si>
  <si>
    <t>302</t>
  </si>
  <si>
    <t>Local Phone Number</t>
  </si>
  <si>
    <t>281-3600</t>
  </si>
  <si>
    <t>Title of 12(b) Security</t>
  </si>
  <si>
    <t>Common Stock, par value $0.01 per share</t>
  </si>
  <si>
    <t>Trading Symbol</t>
  </si>
  <si>
    <t>IDC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05495</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Short-term investments</t>
  </si>
  <si>
    <t>Accounts receivable, less allowances of $537 and $537</t>
  </si>
  <si>
    <t>Prepaid and other current assets</t>
  </si>
  <si>
    <t>Total current assets</t>
  </si>
  <si>
    <t>PROPERTY AND EQUIPMENT, NET</t>
  </si>
  <si>
    <t>PATENTS, NET</t>
  </si>
  <si>
    <t>DEFERRED TAX ASSETS</t>
  </si>
  <si>
    <t>OTHER NON-CURRENT ASSETS</t>
  </si>
  <si>
    <t>Total non-current assets</t>
  </si>
  <si>
    <t>TOTAL ASSETS</t>
  </si>
  <si>
    <t>CURRENT LIABILITIES:</t>
  </si>
  <si>
    <t>Current portion of long-term debt</t>
  </si>
  <si>
    <t>Accounts payable</t>
  </si>
  <si>
    <t>Accrued compensation and related expenses</t>
  </si>
  <si>
    <t>Deferred revenue</t>
  </si>
  <si>
    <t>Taxes payable</t>
  </si>
  <si>
    <t>Dividends payable</t>
  </si>
  <si>
    <t>Other accrued expenses</t>
  </si>
  <si>
    <t>Total current liabilities</t>
  </si>
  <si>
    <t>LONG-TERM DEBT</t>
  </si>
  <si>
    <t>LONG-TERM DEFERRED REVENUE</t>
  </si>
  <si>
    <t>OTHER LONG-TERM LIABILITIES</t>
  </si>
  <si>
    <t>TOTAL LIABILITIES</t>
  </si>
  <si>
    <t>COMMITMENTS AND CONTINGENCIES</t>
  </si>
  <si>
    <t xml:space="preserve"> </t>
  </si>
  <si>
    <t>SHAREHOLDERS’ EQUITY:</t>
  </si>
  <si>
    <t>Preferred Stock, $0.10 par value, 14,399 shares authorized, 0 shares issued and outstanding</t>
  </si>
  <si>
    <t>Common Stock, $0.01 par value, 100,000 shares authorized, 71,322 and 71,268 shares issued and 30,749 and 30,701 shares outstanding</t>
  </si>
  <si>
    <t>Additional paid-in capital</t>
  </si>
  <si>
    <t>Retained earnings</t>
  </si>
  <si>
    <t>Accumulated other comprehensive loss</t>
  </si>
  <si>
    <t>TOTAL SHAREHOLDERS’ EQUITY</t>
  </si>
  <si>
    <t>Treasury stock, 40,573 and 40,567 shares of common held at cost</t>
  </si>
  <si>
    <t>Total InterDigital, Inc. shareholders’ equity</t>
  </si>
  <si>
    <t>Noncontrolling interest</t>
  </si>
  <si>
    <t>Total equity</t>
  </si>
  <si>
    <t>TOTAL LIABILITIES AND SHAREHOLDERS’ EQUITY</t>
  </si>
  <si>
    <t>Condensed Consolidated Balance Sheets (Parenthetical) - USD ($)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Preferred stock, par value (in USD per share)</t>
  </si>
  <si>
    <t>Preferred stock, shares authorized (in shares)</t>
  </si>
  <si>
    <t>Preferred stock, shares issued (in shares)</t>
  </si>
  <si>
    <t>Preferred stock, shares outstanding (in shares)</t>
  </si>
  <si>
    <t>Treasury stock, shares of common held at cost (in shares)</t>
  </si>
  <si>
    <t>Condensed Consolidated Statements of Income - USD ($) shares in Thousands, $ in Thousands</t>
  </si>
  <si>
    <t>Mar. 31, 2019</t>
  </si>
  <si>
    <t>REVENUES</t>
  </si>
  <si>
    <t>OPERATING EXPENSES:</t>
  </si>
  <si>
    <t>Patent administration and licensing</t>
  </si>
  <si>
    <t>Development</t>
  </si>
  <si>
    <t>Selling, general and administrative</t>
  </si>
  <si>
    <t>TOTAL OPERATING EXPENSES</t>
  </si>
  <si>
    <t>Income (loss) from operations</t>
  </si>
  <si>
    <t>INTEREST EXPENSE</t>
  </si>
  <si>
    <t>OTHER INCOME (EXPENSE), NET</t>
  </si>
  <si>
    <t>Income (loss) before income taxes</t>
  </si>
  <si>
    <t>INCOME TAX BENEFIT (PROVISION)</t>
  </si>
  <si>
    <t>NET INCOME (LOSS)</t>
  </si>
  <si>
    <t>Net loss attributable to noncontrolling interest</t>
  </si>
  <si>
    <t>NET INCOME (LOSS) ATTRIBUTABLE TO INTERDIGITAL, INC.</t>
  </si>
  <si>
    <t>NET INCOME (LOSS) PER COMMON SHARE — BASIC (in USD per share)</t>
  </si>
  <si>
    <t>WEIGHTED AVERAGE NUMBER OF COMMON SHARES OUTSTANDING — BASIC (in shares)</t>
  </si>
  <si>
    <t>NET INCOME (LOSS) PER COMMON SHARE — DILUTED (in USD per share)</t>
  </si>
  <si>
    <t>WEIGHTED AVERAGE NUMBER OF COMMON SHARES OUTSTANDING — DILUTED (in shares)</t>
  </si>
  <si>
    <t>Patent licensing royalties</t>
  </si>
  <si>
    <t>Technology solutions</t>
  </si>
  <si>
    <t>Patent sales</t>
  </si>
  <si>
    <t>Condensed Consolidated Statements of Comprehensive Income - USD ($) $ in Thousands</t>
  </si>
  <si>
    <t>Statement of Comprehensive Income [Abstract]</t>
  </si>
  <si>
    <t>Net income (loss)</t>
  </si>
  <si>
    <t>Unrealized gain (loss) on investments, net of tax</t>
  </si>
  <si>
    <t>Comprehensive income (loss)</t>
  </si>
  <si>
    <t>Comprehensive loss attributable to noncontrolling interest</t>
  </si>
  <si>
    <t>Total comprehensive income (loss) attributable to InterDigital, Inc.</t>
  </si>
  <si>
    <t>Condensed Consolidated Statements of Shareholders' Equity - USD ($) shares in Thousands, $ in Thousands</t>
  </si>
  <si>
    <t>Total</t>
  </si>
  <si>
    <t>Common Stock</t>
  </si>
  <si>
    <t>Additional Paid-In Capital</t>
  </si>
  <si>
    <t>Retained Earnings</t>
  </si>
  <si>
    <t>Accumulated Other Comprehensive Income (Loss)</t>
  </si>
  <si>
    <t>Treasury Stock</t>
  </si>
  <si>
    <t>Non-Controlling Interest</t>
  </si>
  <si>
    <t>Beginning balance (in shares) at Dec. 31, 2018</t>
  </si>
  <si>
    <t>Beginning balance at Dec. 31, 2018</t>
  </si>
  <si>
    <t>Increase (Decrease) in Stockholders' Equity [Roll Forward]</t>
  </si>
  <si>
    <t>Net loss (income) attributable to InterDigital, Inc.</t>
  </si>
  <si>
    <t>Proceeds from and increases in noncontrolling interests</t>
  </si>
  <si>
    <t>Net change in unrealized gain (loss) on short-term investments</t>
  </si>
  <si>
    <t>Dividends declared ($0.35 per share)</t>
  </si>
  <si>
    <t>Exercise of common stock options</t>
  </si>
  <si>
    <t>Issuance of common stock, net (in shares)</t>
  </si>
  <si>
    <t>Issuance of common stock, net</t>
  </si>
  <si>
    <t>Amortization of unearned compensation</t>
  </si>
  <si>
    <t>Repurchase of common stock (in shares)</t>
  </si>
  <si>
    <t>Repurchase of common stock</t>
  </si>
  <si>
    <t>Ending balance (in shares) at Mar. 31, 2019</t>
  </si>
  <si>
    <t>Ending balance at Mar. 31, 2019</t>
  </si>
  <si>
    <t>Beginning balance (in shares) at Dec. 31, 2019</t>
  </si>
  <si>
    <t>Beginning balance at Dec. 31, 2019</t>
  </si>
  <si>
    <t>Exercise of common stock options (in shares)</t>
  </si>
  <si>
    <t>Ending balance (in shares) at Mar. 31, 2020</t>
  </si>
  <si>
    <t>Ending balance at Mar. 31, 2020</t>
  </si>
  <si>
    <t>Condensed Consolidated Statements of Shareholders' Equity (Parenthetical) - $ / shares</t>
  </si>
  <si>
    <t>Statement of Stockholders' Equity [Abstract]</t>
  </si>
  <si>
    <t>Dividends declared (in USD per share)</t>
  </si>
  <si>
    <t>Condensed Consolidated Statements of Cash Flows - USD ($) $ in Thousands</t>
  </si>
  <si>
    <t>Jun. 30, 2019</t>
  </si>
  <si>
    <t>CASH FLOWS FROM OPERATING ACTIVITIES:</t>
  </si>
  <si>
    <t>Adjustments to reconcile net income (loss) to net cash provided by (used in) operating activities:</t>
  </si>
  <si>
    <t>Depreciation and amortization</t>
  </si>
  <si>
    <t>Non-cash interest expense, net</t>
  </si>
  <si>
    <t>Non-cash change in fair-value</t>
  </si>
  <si>
    <t>Change in deferred revenue</t>
  </si>
  <si>
    <t>Deferred income taxes</t>
  </si>
  <si>
    <t>Share-based compensation</t>
  </si>
  <si>
    <t>Other</t>
  </si>
  <si>
    <t>(Increase) decrease in assets:</t>
  </si>
  <si>
    <t>Receivables</t>
  </si>
  <si>
    <t>Deferred charges and other assets</t>
  </si>
  <si>
    <t>Increase (decrease) in liabilities:</t>
  </si>
  <si>
    <t>Accrued compensation and other expenses</t>
  </si>
  <si>
    <t>Accrued taxes payable and other tax contingencies</t>
  </si>
  <si>
    <t>Net cash used in operating activities</t>
  </si>
  <si>
    <t>CASH FLOWS FROM INVESTING ACTIVITIES:</t>
  </si>
  <si>
    <t>Purchases of short-term investments</t>
  </si>
  <si>
    <t>Sales of short-term investments</t>
  </si>
  <si>
    <t>Purchases of property and equipment</t>
  </si>
  <si>
    <t>Capitalized patent costs</t>
  </si>
  <si>
    <t>Net cash provided by (used in) investing activities</t>
  </si>
  <si>
    <t>CASH FLOWS FROM FINANCING ACTIVITIES:</t>
  </si>
  <si>
    <t>Net proceeds from exercise of stock options</t>
  </si>
  <si>
    <t>Payments on long-term debt</t>
  </si>
  <si>
    <t>Proceeds from non-controlling interests</t>
  </si>
  <si>
    <t>Dividends paid</t>
  </si>
  <si>
    <t>Taxes withheld upon restricted stock unit vestings</t>
  </si>
  <si>
    <t>Net cash used in financing activities</t>
  </si>
  <si>
    <t>NET INCREASE (DECREASE) IN CASH, CASH EQUIVALENTS AND RESTRICTED CASH</t>
  </si>
  <si>
    <t>CASH, CASH EQUIVALENTS AND RESTRICTED CASH, BEGINNING OF PERIOD</t>
  </si>
  <si>
    <t>CASH, CASH EQUIVALENTS AND RESTRICTED CASH, END OF PERIOD</t>
  </si>
  <si>
    <t>Basis of Presentation</t>
  </si>
  <si>
    <t>Organization, Consolidation and Presentation of Financial Statements [Abstract]</t>
  </si>
  <si>
    <t>BASIS OF PRESENTATION</t>
  </si>
  <si>
    <t>BASIS OF PRESENTATION In the opinion of management, the accompanying unaudited, condensed consolidated financial statements contain all adjustments, consisting only of normal recurring adjustments, necessary for a fair statement of the financial position of InterDigital, Inc. (individually and/or collectively with its subsidiaries referred to as “InterDigital,” the “Company,” “we,” “us” or “our,” unless otherwise indicated) as of March 31, 2020 , and the results of our operations for the three months ended March 31, 2020 and 2019 and our cash flows for the three months ended March 31, 2020 and 2019 . The accompanying unaudited, condensed consolidated financial statements have been prepared in accordance with the instructions for Form 10-Q and, accordingly, do not include all of the detailed schedules, information and notes necessary to state fairly the financial condition, results of operations and cash flows in conformity with United States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19 (our “ 2019 Form 10-K ”) as filed with the Securities and Exchange Commission (“SEC”) on February 20, 2020. Definitions of capitalized terms not defined herein appear within our 2019 Form 10-K. The results of operations for interim periods are not necessarily indicative of the results to be expected for the entire year. We have one reportable segment. 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 InterDigital has analyzed the impact of the Coronavirus pandemic ("COVID-19") on its financial statements as of March 31, 2020. InterDigital has determined that the changes to its significant judgments and estimates did not have a material impact on its financial statements. The potential impact of COVID-19 will continue to be analyzed going forward. Change in Accounting Policies There have been no material changes or updates to our existing accounting policies from the disclosures included in our 2019 Form 10-K . Reclassifications Certain reclassifications have been made to prior year amounts to conform to the current year presentation. Supplemental Cash Flow Information The following table presents additional supplemental cash flow information for the three months ended March 31, 2020 and 2019 (in thousands): FOR THE THREE MONTHS ENDED MARCH 31, SUPPLEMENTAL CASH FLOW INFORMATION: 2020 2019 Interest paid $ 712 $ 2,370 Income taxes paid, including foreign withholding taxes 2,228 3,196 Non-cash investing and financing activities: Dividend payable 10,762 11,195 Increases in noncontrolling interests — 2,500 Accrued capitalized patent costs and property and equipment (1,288 ) (1,056 ) New Accounting Guidance Accounting Standards Update: Financial Instruments - Credit Losses In June 2016, the FASB issued ASU No. 2016-13, " Financial Instruments - Credit Losses ". This ASU introduces a new accounting model for recognizing credit losses on certain financial instruments and financial assets, including trade receivables, based upon an estimate of current expected credit losses, otherwise known as CECL. The new guidance requires the recognition of an allowance that reflects the current estimate of credit losses expected to be incurred over the life of the financial asset, based not only on historical experience and current conditions, but also on reasonable forecasts. Additionally, ASU No. 2016-13 made several changes to the available-for-sale impairment model. The guidance is effective for fiscal years beginning after December 15, 2019, including interim periods within those fiscal years, and early adoption is permitted. We adopted this guidance as of January 1, 2020 and the adoption did not have a material impact on our consolidated financial statements. Accounting Standards Update: Cloud Computing Arrangements In August 2018, the FASB issued ASU No. 2018-15 “ Intangibles – Goodwill and Other – Internal-Use Software (Subtopic 350-40):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including interim periods within those fiscal years, and early adoption is permitted. We adopted this guidance January as of 1, 2020 and the adoption did not have a material impact on our consolidated financial statements. Accounting Standards Update: Collaborative Arrangements In November 2018, the FASB issued ASU No. 2018-18, " Collaborative Arrangements (Topic 808): Clarifying the Interaction Between Topic 808 and Topic 606 ". The amendments in this ASU provide guidance on how to assess whether certain transactions between collaborative arrangement participants should be accounted for within the revenue recognition standard. The amendments in this update are effective for fiscal years beginning after December 15, 2019, including interim periods within those fiscal years, and early adoption is permitted for entities who have previously adopted the new revenue recognition guidance. We adopted this guidance as of January 1, 2020 and the adoption did not have a material impact on our consolidated financial statements. Accounting Standards Update: Simplifying the Accounting for Income Taxes In December 2019, the FASB issued ASU No. 2019-12, "Income Taxes (Topic 740): Simplifying the Accounting for Income Taxes" ("ASU 2019-12"). The amendments in this ASU are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with early adoption allowed. The Company is currently evaluating the impact of the adoption of ASU 2019-12 on its consolidated financial statements.</t>
  </si>
  <si>
    <t>Revenue</t>
  </si>
  <si>
    <t>Revenue from Contract with Customer [Abstract]</t>
  </si>
  <si>
    <t>REVENUE</t>
  </si>
  <si>
    <t>REVENUE Disaggregated Revenue The following table presents the disaggregation of our revenue for the three months ended March 31, 2020 and 2019 (in thousands): Three months ended March 31, 2020 2019 Increase/(Decrease) Variable patent royalty revenue $ 5,946 $ 9,280 $ (3,334 ) (36 )% Fixed-fee royalty revenue 66,347 62,873 3,474 6 % Current patent royalties a 72,293 72,153 140 — % Non-current patent royalties b 705 (5,775 ) 6,480 112 % Total patent royalties 72,998 66,378 6,620 10 % Current technology solutions revenue a 3,212 2,028 1,184 58 % Patent sales b — 225 (225 ) — % Total revenue $ 76,210 $ 68,631 $ 7,579 11 % a. Recurring revenues are comprised of current patent royalties, inclusive of Dynamic Fixed-Fee Agreement royalties, and current technology solutions revenue. b. Non-recurring revenues are comprised of non-current patent royalties, which primarily include past patent royalties and royalties from static agreements, as well as patent sales. During first quarter 2020 , we recognized $55.2 million of revenue that had been included in deferred revenue as of the beginning of the period. As of March 31, 2020 , we had contract assets of $12.5 million and $9.5 million included within " Accounts receivable " and " Other non-current assets " in the condensed consolidated balance sheet, respectively. As of December 31, 2019 , we had contract assets of $16.2 million and $10.2 million included within " Accounts receivable " and " Other non-current assets " in the condensed consolidated balance sheet, respectively. Contracted Revenue Based on contracts signed and committed as of March 31, 2020 , we expect to recognize the following revenue from Dynamic Fixed-Fee Agreement payments over the term of such contracts (in thousands): Revenue Remainder 2020 $ 194,989 2021 191,401 2022 86,728 2023 — 2024 —</t>
  </si>
  <si>
    <t>Income Taxes</t>
  </si>
  <si>
    <t>Income Tax Disclosure [Abstract]</t>
  </si>
  <si>
    <t>INCOME TAXES</t>
  </si>
  <si>
    <t>INCOME TAXES In first quarter 2020 , based on the statutory federal tax rate net of discrete federal and state taxes, we had an effective tax rate of 1,144.7% . The effective tax rate for the first quarter 2020 was impacted by losses in certain jurisdictions where the Company presently has recorded a valuation allowance against the related tax benefit. Excluding this valuation allowance, our first quarter 2020 effective tax rate would have been 65.51% . This is compared to an effective tax rate benefit of 29.9% based on the statutory federal tax rate net of discrete federal and state taxes during first quarter 2019 . During first quarter 2019 , we recorded discrete net benefits of $0.5 million primarily related to share-based compensation. The Company believes that outcomes which are reasonably possible within the next 12 months may result in the reduction in the liability for unrecognized tax benefits of $1.8 million , excluding interest and penalties. On March 27, 2020, the Coronavirus Aid, Relief and Economic Security Act (the "CARES Act") was signed into law. We are currently evaluating its impact, if any, on us. On December 22, 2017, the Tax Cuts and Jobs Act of 2017 (the "Tax Reform Act") was signed into law. The Tax Reform Act imposes a 13.125% tax rate on income that qualifies as Foreign Derived Intangible Income ("FDII"). On March 6, 2019, the IRS issued proposed regulations for FDII. The Company is currently waiting for final regulations and will record the impact, if any, as applicable. The effective tax rate reported in any given year will continue to be influenced by a variety of factors, including timing differences between the recognition of book and tax revenue, the level of pre-tax income or loss, the foreign vs. domestic classification of the Company’s customers, and any discrete items that may occur. The Company further notes that its tax positions could be altered by pending IRS regulations that could clarify certain provisions of the Tax Reform Act. During first quarter 2020 and 2019 , we paid approximately $2.0 million and $3.1 million , respectively, of foreign source withholding tax. Additionally, as of March 31, 2020 and December 31, 2019 , we included approximately $0.2 million and $0.1 million , respectively, of foreign source withholding tax within our taxes payable and deferred tax asset balances. These amounts are related to receivables from foreign licensees.</t>
  </si>
  <si>
    <t>Net Income (Loss) Per Share</t>
  </si>
  <si>
    <t>Earnings Per Share [Abstract]</t>
  </si>
  <si>
    <t>NET INCOME (LOSS) PER SHARE</t>
  </si>
  <si>
    <t>NET INCOME (LOSS) PER SHARE Basic Earnings Per Share ("EPS") is calculated by dividing net income or loss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The following tables reconcile the numerator and the denominator of the basic and diluted net income (loss) per share computation (in thousands, except for per share data): Three months ended March 31, 2020 2019 Basic Diluted Basic Diluted Numerator: Net income (loss) applicable to InterDigital, Inc. $ 116 $ 116 $ (2,803 ) $ (2,803 ) Denominator: Weighted-average shares outstanding: Basic 30,722 30,722 32,611 32,611 Dilutive effect of stock options, RSUs, convertible securities and warrants 198 — Weighted-average shares outstanding: Diluted 30,920 32,611 Earnings Per Share: Net income (loss) per common share: Basic $ — $ — $ (0.09 ) $ (0.09 ) Dilutive effect of stock options, RSUs, convertible securities and warrants — — Net income (loss) per common share: Diluted $ — $ (0.09 ) Shares of common stock issuable upon the exercise or conversion of certain securities have been excluded from our computation of EPS because the strike price or conversion rate, as applicable, of such securities was greater than the average market price of our common stock and, as a result, the effect of such exercise or conversion would have been anti-dilutive. Set forth below are the securities and the weighted average number of shares of common stock underlying such securities that were excluded from our computation of EPS for the periods presented (in thousands). Three months ended March 31, 2020 2019 Restricted stock units and stock options 260 402 Convertible securities 6,268 4,440 Warrants 6,268 4,440 Total 12,796 9,282 Convertible Notes and Warrants Refer to Note 8, " Long-Term Debt ," for information about the Company's convertible notes and warrants and related conversion and strike prices. During periods in which the average market price of the Company's common stock is above the applicable conversion price of the Company's convertible notes, or above the strike price of our outstanding warrants, the impact of conversion or exercise, as applicable, would be dilutive and such dilutive effect is reflected in diluted EPS. As a result, in periods where the average market price of the Company's common stock is above the conversion price or strike price, as applicable, under the treasury stock method, the Company calculates the number of shares issuable under the terms of the convertible notes and the warrants based on the average market price of the stock during the period, and includes that number in the total diluted shares outstanding for the period.</t>
  </si>
  <si>
    <t>Litigation and Legal Proceedings</t>
  </si>
  <si>
    <t>Commitments and Contingencies Disclosure [Abstract]</t>
  </si>
  <si>
    <t>LITIGATION AND LEGAL PROCEEDINGS</t>
  </si>
  <si>
    <t>LITIGATION AND LEGAL PROCEEDINGS COURT PROCEEDINGS Huawei On April 28, 2020, the Company announced that it and certain of its subsidiaries had entered into a multi-year, worldwide, non-exclusive, fixed-fee patent license agreement (the "Huawei PLA") with Huawei Investment &amp; Holding Co., Ltd. In connection with the Huawei PLA, the parties have agreed to terms for dismissal of all outstanding litigation and other proceedings among them and their affiliates, including, without limitation, the actions in the Shenzhen Intermediate People’s Court (the "Shenzhen Court") and the High Court of Justice, Business and Property Courts of England and Wales, Intellectual Property List (Chancery Division), Patents Court (the "High Court") described below. China Proceeding Information regarding the legal proceeding that Huawei Technologies Co., Ltd. and certain of its subsidiaries filed against the Company and certain of its subsidiaries in the Shenzhen Court can be found in the description of legal proceedings contained in the Company's 2019 Form 10-K. On March 5, 2020, the Company filed a petition for a hearing with the IP Tribunal of the China Supreme People's Court regarding the Company's appeal of the Shenzhen Court's decision to deny its jurisdictional challenge. U.K. Proceeding Information regarding the legal proceeding that the Company and certain of its subsidiaries filed against Huawei Technologies Co., Ltd. and Huawei Technologies (UK) Co., Ltd. in the High Court can be found in the description of legal proceedings contained in the Company's 2019 Form 10-K. Lenovo U.K. Proceeding Information regarding the legal proceeding that the Company and certain of its subsidiaries filed against Lenovo Group Limited and certain of its subsidiaries in the High Court can be found in the description of legal proceedings contained in the Company's 2019 Form 10-K. On February 28, 2020, the Company filed its response to Lenovo's defense and counterclaim, and on March 23, 2020, Lenovo filed its draft reply. District of Delaware Patent Proceeding Information regarding the legal proceeding that the Company and certain of its subsidiaries filed against Lenovo Holding Company, Inc. and certain of its subsidiaries in the United States District Court for the District of Delaware (the "Delaware District Court") can be found in the description of legal proceedings contained in the Company's 2019 Form 10-K. On February 21, 2020, Lenovo filed a reply in support of its renewed motion to dismiss. The decision regarding Lenovo's renewed motion to dismiss remains pending. District of Delaware Antitrust Proceeding On April 9, 2020, Lenovo (United States) Inc. ("Lenovo") and Motorola Mobility LLC filed a complaint in the Delaware District Court against the Company and certain of its subsidiaries. The complaint alleges that the Company defendants have violated Sections 1 and 2 of the Sherman Act in connection with, among other things, their licensing of 3G and 4G standards essential patents ("SEPs"). The complaint further alleges that the Company defendants have violated their commitment to the European Telecommunications Standards Institute ("ETSI") with respect to the licensing of 3G and 4G SEPs on fair, reasonable and non-discriminatory ("FRAND") terms and conditions. The complaint seeks, among other things (i) rulings that the Company defendants have violated Sections 1 and 2 of the Sherman Act and are liable for breach of their ETSI FRAND commitments, (ii) a judgment that the plaintiffs are entitled to a license with respect to the Company's 3G and 4G SEPs on FRAND terms and conditions, and (iii) injunctions against any demand for allegedly excessive royalties or enforcement of the Company defendants' 3G and 4G U.S. SEPs against the plaintiffs or their customers via patent infringement proceedings. The Company's response to the complaint is due by June 22, 2020. REGULATORY PROCEEDING Investigation by National Development and Reform Commission of China Information regarding the Company's ongoing licensing commitments to Chinese manufacturers of cellular terminal units resulting from the now-suspended investigation initiated by China’s National Development and Reform Commission can be found in the description of legal proceedings contained in the Company's 2019 Form 10-K. OTHER We are party to certain other disputes and legal actions in the ordinary course of business, including arbitrations and legal proceedings with licensees regarding the terms of their agreements and the negotiation thereof. We do not currently believe that these matters, even if adversely adjudicated or settled, would have a material adverse effect on our financial condition, results of operations or cash flows. None of the preceding matters have met the requirements for accrual or disclosure of a potential range as of March 31, 2020 .</t>
  </si>
  <si>
    <t>Business Combinations and Other Transactions</t>
  </si>
  <si>
    <t>Business Combinations [Abstract]</t>
  </si>
  <si>
    <t>BUSINESS COMBINATIONS AND OTHER TRANSACTIONS</t>
  </si>
  <si>
    <t>BUSINESS COMBINATIONS AND OTHER TRANSACTIONS Acquisition of Technicolor's Patent Licensing Business On July 30, 2018, we completed our acquisition of the patent licensing business of Technicolor, a worldwide technology leader in the media and entertainment sector (the "Technicolor Patent Acquisition"). The Technicolor Patent Acquisition included the acquisition by the Company of approximately 18,000 patents and applications, across a broad range of technologies, including approximately 3,000 worldwide video coding patents and applications. Refer to our 2019 Form 10-K for further information on the Technicolor Patent Acquisition. The Technicolor Patent Acquisition met the definition of a business combination, and, as such, was accounted for using the acquisition method of accounting. We allocated the fair value of consideration transferred to identifiable assets acquired and liabilities assumed based on their estimated fair values as of the acquisition date. We recorded the excess of the fair value of consideration transferred over the net values of these assets and liabilities as goodwill. Acquisition of Technicolor's Research &amp; Innovation Unit On May 31, 2019, we completed the acquisition of the Research &amp; Innovation unit of Technicolor SA (the "R&amp;I Acquisition"). The R&amp;I Acquisition expanded the Company’s research capabilities in video coding, Internet of Things ("IoT") and smart home, imaging sciences, augmented reality and virtual reality, and artificial intelligence and machine learning technologies. The Technicolor R&amp;I unit was the driving creative force behind the patent portfolio that was acquired in the Technicolor Patent Acquisition discussed above. Refer to our 2019 Form 10-K for further information on the R&amp;I Acquisition. The R&amp;I Acquisition met the definition of an asset acquisition and was accounted for using the cost accumulation and allocation model. There was no cash consideration for the R&amp;I Acquisition. As consideration for the R&amp;I Acquisition, the jointly funded R&amp;D collaboration that was entered into as part of the Technicolor Patent Acquisition was terminated. Technicolor will continue to fund research to be performed by the R&amp;I unit (which is now part of InterDigital R&amp;I) for certain limited projects for a specified time period, subject to renewal. The Company also assumed certain employee-related liabilities, including obligations for certain defined benefit post-retirement plans for the acquired R&amp;I unit employees, which are further discussed below. Additionally, Technicolor agreed to reduce its rights under the revenue-sharing arrangement entered into as part of the Technicolor Patent Acquisition, as further discussed below. Contingent Consideration The original revenue-sharing arrangement between the Company and Technicolor created a contingent consideration liability upon closing of the Technicolor Patent Acquisition in third quarter 2018. Refer to our 2019 Form 10-K for further information on the initial contingent consideration liability which was accounted for at fair value each reporting period. Under the amended revenue-sharing arrangement described above, Technicolor will now receive 42.5% of future cash receipts from new licensing efforts from the Madison Arrangement (as defined below) only, subject to certain conditions and hurdles, but will no longer receive revenue-sharing from other licensing efforts in the consumer electronics field outside of the Madison Arrangement. We determined that the initial contingent consideration liability from the Technicolor Patent Acquisition was significantly modified in conjunction with the R&amp;I Acquisition, and, as such, the contingent consideration liability is now accounted for under ASC 450 - Contingencies under the asset acquisition framework when the liability is deemed probable and estimable. As of March 31, 2020 , the contingent consideration liability from the amended revenue-sharing arrangement was deemed not probable and estimable and is therefore not reflected within the consolidated financial statements. Defined Benefit Plans In connection with the Technicolor Patent Acquisition and the R&amp;I Acquisition, we assumed certain defined benefit plans which are accounted for in accordance with ASC 715 - Compensation - Retirement Benefits . These plans include a retirement lump sum indemnity plan and jubilee plan, both of which provide benefit payments to employees based upon years of service and compensation levels. As of March 31, 2020 , the combined accumulated projected benefit obligation related to these plans totaled $6.2 million . Service cost and interest cost for the combined plans totaled $0.1 million for the three months ended March 31, 2020 . These plans are not required to be funded and were not funded as of March 31, 2020 . Madison Arrangement In conjunction with the Technicolor Patent Acquisition, effective July 30, 2018, we assumed Technicolor’s rights and obligations under a joint licensing program with Sony Corporation ("Sony") relating to digital televisions and standalone computer display monitors, which commenced in 2015 and is referred to as the "Madison Arrangement." We also assumed Technicolor's role as sole licensing agent for the Madison Arrangement. As licensing agent, we are responsible for making decisions regarding the prosecution and maintenance of the combined patent portfolio and the licensing and enforcement of the combined patent portfolio in the field of use of digital TVs and computer display monitors on an exclusive basis during the specified term in exchange for an agent fee. The Madison Arrangement falls under the scope of ASC 808, Collaborative Arrangements ("ASC 808"). Refer to our 2019 Form 10-K for further information on the Madison Arrangement. Long-term debt An affiliate of CPPIB Credit Investments Inc. ("CPPIB Credit"), a wholly owned subsidiary of Canada Pension Plan Investment Board, is a third-party investor in the Madison Arrangement. CPPIB Credit has made certain payments to Technicolor and Sony and has agreed to contribute cash to fund certain capital reserve obligations under the arrangement in exchange for a percentage of future revenues, specifically through September 11, 2030 in regard to the Technicolor patents. Upon our assumption of Technicolor’s rights and obligations under the Madison Arrangement, our relationship with CPPIB Credit meets the criteria in ASC 470-10-25 - Sales of Future Revenues or Various Other Measures of Income ("ASC 470"), which relates to cash received from an investor in exchange for a specified percentage or amount of revenue or other measure of income of a particular product line, business segment, trademark, patent, or contractual right for a defined period. Under this guidance, we recognized the fair value of our contingent obligation to CPPIB Credit, as of the acquisition date, as long-term debt in our condensed consolidated balance sheet. This initial fair value measurement was based on the perspective of a market participant and included significant unobservable inputs which are classified as Level 3 inputs within the fair value hierarchy. The fair value of the long-term debt as of March 31, 2020 and December 31, 2019 is disclosed within Note 9. Our repayment obligations are contingent upon future royalty revenues generated from the Madison Arrangement and there are no minimum or maximum payments under the arrangement. Under ASC 470, amounts recorded as debt are amortized under the interest method. At each reporting period, we will review the discounted expected future cash flows over the life of the obligation. The Company made an accounting policy election to utilize the catch-up method when there is a change in the estimated future cash flows, whereby we will adjust the carrying amount of the debt to the present value of the revised estimated future cash flows, discounted at the original effective interest rate, with a corresponding adjustment recognized as interest expense within “ Interest Expense ” in the condensed consolidated statements of income. The effective interest rate as of the acquisition date was approximately 14.5% . This rate represents the discount rate that equates the estimated future cash flows with the fair value of the debt as of the acquisition date, and is used to compute the amount of interest to be recognized each period based on the estimated life of the future revenue streams. During the three months ended March 31, 2020 and 2019 , we recognized $0.7 million and $0.6 million of interest expense related to this debt, which was included within “ Interest Expense ” in the condensed consolidated statements of income. Any future payments made to CPPIB Credit, or additional proceeds received from CPPIB Credit, will decrease or increase the long-term debt balance accordingly. Restricted cash Under the Madison Arrangement, the parties reserve cash in bank accounts to fund our activities to manage the portfolios. These accounts are custodial accounts for which the funds are restricted for this purpose. Refer to Note 7, " Cash, Concentration of Credit Risk and Fair Value of Financial Instruments, " for a reconciliation of total cash, cash equivalents and restricted cash as of March 31, 2020 and December 31, 2019 to the captions within the condensed consolidated balance sheets. Commitments To receive consent from both Sony and CPPIB Credit to assume the rights and responsibilities of Technicolor under the Madison Arrangement, we committed to contributing cash to fund shortfalls in the Madison Arrangement, up to a maximum of $25.0 million , through 2020. A shortfall funding is only required in the scenario where the restricted cash is not sufficient to fund current obligations. In the event that we fund a shortfall, any surplus cash resulting from subsequent royalty receipts would be used to repay our shortfall funding plus 25% interest in advance of distributions of royalties to either Sony or CPPIB Credit, assuming they have not participated in the funding of the shortfall. As of March 31, 2020 , we have not contributed any shortfall funding. Transaction costs Transaction and integration related costs related to the above transactions for the three months ended March 31, 2020 and 2019 were $0.7 million and $3.0 million , respectively. The majority of these costs were recorded within “ Patent administration and licensing ” and “ Selling, general and administrative ” expenses in the condensed consolidated statements of income.</t>
  </si>
  <si>
    <t>Cash, Concentration of Credit Risk and Fair Value of Financial Instruments</t>
  </si>
  <si>
    <t>Fair Value Disclosures [Abstract]</t>
  </si>
  <si>
    <t>CASH, CONCENTRATION OF CREDIT RISK AND FAIR VALUE OF FINANCIAL INSTRUMENTS</t>
  </si>
  <si>
    <t>CASH, CONCENTRATION OF CREDIT RISK AND FAIR VALUE OF FINANCIAL INSTRUMENTS Cash, Cash Equivalents and Restricted Cash Cash, cash equivalents and restricted cash currently consists of money market and demand accounts. The following table provides a reconciliation of total cash, cash equivalents and restricted cash as of March 31, 2020 , December 31, 2019 and March 31, 2019 to the captions within the condensed consolidated balance sheets and condensed consolidated statements of cash flows (in thousands). March 31, December 31, March 31, 2020 2019 2019 Cash and cash equivalents $ 515,793 $ 745,491 $ 503,240 Restricted cash included within prepaid and other current assets 12,851 10,526 13,372 Restricted cash included within other non-current assets 1,081 1,081 — Total cash, cash equivalents and restricted cash $ 529,725 $ 757,098 $ 516,612 Concentration of Credit Risk and Fair Value of Financial Instruments 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 Our accounts receivable and contract assets are derived principally from patent license and technology solutions agreements. As of March 31, 2020 and December 31, 2019 , five and seven licensees, respectively, comprised 66% and 73% of our net accounts receivable balance, respectively.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Recurring Fair Value Measurements Our financial assets are generally included within short-term investments on our condensed consolidated balance sheets, unless otherwise indicated. Our financial assets and liabilities that are accounted for at fair value on a recurring basis are presented in the tables below as of March 31, 2020 and December 31, 2019 (in thousands): Fair Value as of March 31, 2020 Level 1 Level 2 Level 3 Total Assets: Money market and demand accounts (a) $ 519,725 $ — $ — $ 519,725 Commercial paper (b) — 88,125 — 88,125 U.S. government securities — 86,189 — 86,189 Corporate bonds, asset backed and other securities — 100,793 — 100,793 Total $ 519,725 $ 275,107 $ — $ 794,832 Fair Value as of December 31, 2019 Level 1 Level 2 Level 3 Total Assets: Money market and demand accounts (a) $ 757,098 $ — $ — $ 757,098 Commercial paper (b) — — — — U.S. government securities — 105,702 — 105,702 Corporate bonds, asset backed and other securities — 73,502 — 73,502 Total $ 757,098 $ 179,204 $ — $ 936,302 ______________________________ (a) Primarily included within cash and cash equivalents. (b) As of March 31, 2020 and December 31, 2019 , zero commercial paper was included within cash and cash equivalents. Level 3 Fair Value Measurements Contingent consideration As discussed in Note 6, " Business Combinations and Other Transactions ," we completed the Technicolor Patent Acquisition during third quarter 2018. In conjunction with the Technicolor Patent Acquisition, we initially recognized a contingent consideration liability which was measured at fair value on a recurring basis using significant unobservable inputs classified as Level 3 measurements within the fair value hierarchy. We utilized a Monte Carlo simulation model to determine the estimated fair value of the contingent consideration liability through first quarter 2019. A Monte Carlo simulation uses random numbers together with volatility assumptions to generate individual paths, or trials, for variables of interest governed by a Geometric Brownian Motion in a risk-neutral framework. As discussed in Note 6, " Business Combinations and Other Transactions ," we completed the R&amp;I Acquisition during second quarter 2019. The transaction met the definition of an asset acquisition and was accounted for using the cost accumulation and allocation model. As part of the R&amp;I Acquisition, Technicolor reduced its rights to the revenue-sharing arrangement that created the initial contingent consideration liability from the Technicolor Patent Acquisition. We determined that the initial contingent consideration liability from the Technicolor Patent Acquisition was significantly modified in conjunction with the R&amp;I Acquisition, and, as such, the contingent consideration liability will now be accounted for under ASC 450 - Contingencies under the asset acquisition framework when the liability is deemed probable and estimable. Since the contingent consideration liability arising from the amended revenue-sharing arrangement was not probable and estimable as of the acquisition date, the carrying value of the previous contingent consideration liability was derecognized, which resulted in a $20.5 million gain which was included within " Other Income (Expense), Net ” in the condensed consolidated statement of income for second quarter 2019. Therefore, effective as of the completion of the R&amp;I Acquisition on May 31, 2019, the contingent consideration liability was no longer a Level 3 fair value recurring measurement. Non-Recurring Fair Value Measurements Investments in Other Entities During first quarter 2020, we recognized a $5.5 million unrealized gain resulting from observable price changes in orderly transactions of one of our long-term strategic investments, which was included within “ Other Income (Expense), Net ” in the condensed consolidated statement of income. Lease Assets During first quarter 2020, we recognized a $1.1 million impairment, comprised of $0.8 million of Property, Plant, and Equipment, and $0.3 million of Right of Use Asset related to the abandonment of one of our leased properties, which was included within “ Operating Expense ” in the condensed consolidated statement of income. Fair Value of Long-Term Debt 2024 and 2020 Senior Convertible Notes The principal amount, carrying value and related estimated fair value of the Company's senior convertible debt reported in the condensed consolidated balance sheets as of March 31, 2020 and December 31, 2019 was as follows (in thousands). The aggregate fair value of the principal amount of the senior convertible long-term debt is a Level 2 fair value measurement. March 31, 2020 December 31, 2019 Principal Amount Carrying Value Fair Value Principal Amount Carrying Fair Value Senior Convertible Long-Term Debt $ 400,000 $ 332,997 $ 366,760 $ 494,909 $ 423,657 $ 492,969 Technicolor Patent Acquisition Long-term Debt As more fully disclosed in Note 6, " Business Combinations and Other Transactions ," we recognized long-term debt in conjunction with the Technicolor Patent Acquisition. The carrying value and related estimated fair value of the Technicolor Patent Acquisition long-term debt reported in the condensed consolidated balance sheets as of March 31, 2020 and December 31, 2019 was as follows (in thousands). The aggregate fair value of the Technicolor Patent Acquisition long-term debt is a Level 3 fair value measurement. March 31, 2020 December 31, 2019 Carrying Value Fair Value Carrying Fair Value Technicolor Patent Acquisition Long-Term Debt $ 21,826 $ 24,261 $ 21,101 $ 23,305</t>
  </si>
  <si>
    <t>Long-Term Debt</t>
  </si>
  <si>
    <t>Debt Disclosure [Abstract]</t>
  </si>
  <si>
    <t xml:space="preserve">LONG-TERM DEBT Technicolor Patent Acquisition Long-Term Debt Refer to Note 6, " Business Combinations and Other Transactions ," and Note 7, " Cash, Concentration of Credit Risk and Fair Value of Financial Instruments ," for information regarding the long-term debt recognized in conjunction with the Technicolor Patent Acquisition. 2024 Senior Convertible Notes, and Related Note Hedge and Warrant Transactions On June 3, 2019 we issued $400.0 million in aggregate principal amount of 2.00% Senior Convertible Notes due 2024 (the "2024 Notes"). The net proceeds from the issuance of the 2024 Notes, after deducting the initial purchasers' transaction fees and offering expenses, were approximately $391.6 million . The 2024 Notes bear interest at a rate of 2.00% per year, payable in cash on June 1 and December 1 of each year, commencing on December 1, 2019, and mature on June 1, 2024, unless earlier converted or repurchased. The 2024 Notes will be convertible into cash, shares of our common stock or a combination thereof, at our election, at an initial conversion rate of 12.3018 shares of common stock per $1,000 principal amount of 2024 Notes (which is equivalent to an initial conversion price of approximately $81.29 per share), as adjusted pursuant to the terms of the indenture governing the 2024 Notes (the "Indenture"). The conversion rate of the 2024 Notes, and thus the conversion price, may be adjusted in certain circumstances, including in connection with a conversion of the 2024 Notes made following certain fundamental changes and under other circumstances set forth in the Indenture. It is our current intent and policy to settle all conversions of the 2024 Notes through combination settlements of cash and shares of common stock, with a specified dollar amount of $1,000 per $1,000 principal amount of 2024 Notes and any remaining amounts in shares of common stock. The 2024 Notes are our senior unsecured obligations and rank equally in right of payment with any of our current and any future senior unsecured indebtedness. The 2024 Notes are effectively subordinated to all of our future secured indebtedness to the extent of the value of the related collateral, and the 2024 Notes are structurally subordinated to indebtedness and other liabilities, including trade payables, of our subsidiaries. On May 29 and May 31, 2019, in connection with the offering of the 2024 Notes, we entered into convertible note hedge transactions (collectively, the “2024 Note Hedge Transactions”) that cover, subject to customary anti-dilution adjustments, approximately 4.9 million shares of common stock, in the aggregate, at a strike price that initially corresponds to the initial conversion price of the 2024 Notes, subject to adjustment, and are exercisable upon any conversion of the 2024 Notes. On May 29 and May 31, 2019, we also entered into privately negotiated warrant transactions (collectively, the “2024 Warrant Transactions” and, together with the 2024 Note Hedge Transactions, the “2024 Call Spread Transactions”), whereby we sold warrants to acquire, subject to customary anti-dilution adjustments, approximately 4.9 million shares of common stock at an initial strike price of approximately $109.43 per share, subject to adjustment. Refer to Note 10, "Obligations" within the Notes to the Consolidated Financial Statements included in Part II, Item 8 of the 2019 Form 10-K for further information regarding the 2024 Notes and 2024 Call Spread Transactions, including the accounting treatment of these transactions. 2020 Senior Convertible Notes, and Related Note Hedge and Warrant Transactions On March 11, 2015, we issued $316.0 million in aggregate principal amount of 1.50% Senior Convertible Notes due 2020, referred to as the 2020 Notes. The 2020 Notes bore interest at a rate of 1.50% per year, payable in cash on March 1 and September 1 of each year, which commenced September 1, 2015, and matured on March 1, 2020. In connection with the initial offering of the 2020 Notes, on March 5 and March 9, 2015, we entered into convertible note hedge transactions (the “2020 Note Hedge Transactions”) that initially covered approximately 4.4 million shares of common stock at a strike price that initially corresponded to the initial conversion price of the 2020 Notes and are exercisable upon any conversion of the 2020 Notes. On March 5 and March 9, 2015, we also entered into warrant transactions (collectively, the "2020 Warrant Transactions" and, together with the 2020 Note Hedge Transactions, the "2020 Call Spread Transactions") to initially acquire, subject to customary anti-dilution adjustments, approximately 4.4 million shares of common stock. The warrants become exercisable and expire in daily tranches over a three and a half month period starting in June 2020. During second quarter 2019, the Company used $232.7 million from the offering of the 2024 Notes to repurchase $221.1 million in aggregate principal amount of the 2020 Notes in privately negotiated transactions concurrently with the offering of the 2024 Notes. Additionally, on May 29, 2019, in connection with the partial repurchase of the 2020 Notes, the Company entered into partial unwind agreements that amend the terms of the 2020 Note Hedge Transactions to reduce the number of options corresponding to the principal amount of the repurchased 2020 Notes. The unwind agreements also reduce the number of warrants exercisable under the 2020 Warrant Transactions. As a result of the partial unwind transactions, approximately 1.3 million shares of common stock in the aggregate were covered under each of the 2020 Note Hedge Transactions and the 2020 Warrant Transactions as of March 31, 2020 . As of March 31, 2020 , the warrants under the 2020 Warrant Transactions had a strike price of approximately $86.10 per share, as adjusted. Refer to Note 10, "Obligations" within the Notes to the Consolidated Financial Statements included in Part II, Item 8 of the 2019 Form 10-K for further information regarding the 2020 Notes and 2020 Call Spread Transactions. As described above, the 2020 Notes matured on March 1, 2020. On the maturity date, the outstanding balance of $94.9 million under the 2020 Notes was repaid in full. The following table reflects the carrying value of the 2024 Notes and 2020 Notes as of March 31, 2020 and December 31, 2019 (in thousands): March 31, 2020 December 31, 2019 2024 Notes 2024 Notes 2020 Notes Total Principal $ 400,000 $ 400,000 $ 94,909 $ 494,909 Less: Unamortized interest discount (61,502 ) (64,724 ) (669 ) $ (65,393 ) Deferred financing costs (5,501 ) (5,789 ) (70 ) $ (5,859 ) Net carrying amount of 2024 and 2020 Notes $ 332,997 $ 329,487 $ 94,170 $ 423,657 The following table presents the amount of interest cost recognized, which is included within " Interest Expense" in our condensed consolidated statements of income, for the three months ended March 31, 2020 and March 31, 2019 relating to the contractual interest coupon, accretion of the debt discount, and the amortization of deferred financing costs (in thousands): Three months ended March 31, 2020 2019 2024 Notes 2020 Notes Total 2020 Notes Contractual coupon interest $ 2,000 $ 237 $ 2,237 $ 1,185 Accretion of debt discount 3,222 669 3,891 3,215 Amortization of deferred financing costs 288 70 358 347 Total $ 5,510 $ 976 $ 6,486 $ 4,747 </t>
  </si>
  <si>
    <t>Variable Interest Entities</t>
  </si>
  <si>
    <t>VARIABLE INTEREST ENTITIES</t>
  </si>
  <si>
    <t>VARIABLE INTEREST ENTITIES As further discussed below, we are the primary beneficiary of three variable interest entities. As of March 31, 2020 , the combined book values of the assets and liabilities associated with these variable interest entities included in our condensed consolidated balance sheet were $65.3 million and $3.9 million , respectively. Assets included $23.8 million of cash and cash equivalents, $3.2 million of accounts receivable and prepaid assets, and $38.3 million of patents, net. As of December 31, 2019 , the combined book values of the assets and liabilities associated with these variable interest entities included in our condensed consolidated balance sheet were $60.6 million and $5.4 million , respectively. Assets included $18.5 million of cash and cash equivalents, $1.7 million of accounts receivable, $39.3 million of patents, net, and $1.3 million of other non-current assets. Chordant On January 31, 2019, we launched the Company’s Chordant™ business as a standalone company. The spinout of the unit, which now includes an affiliate of Sony as an investor along with the Company, gives Chordant added independence and flexibility in driving into its core operator and smart city markets. Chordant is a variable interest entity and we have determined that we are the primary beneficiary for accounting purposes and will consolidate Chordant. For the three months ended March 31, 2020 and 2019 , we have allocated approximately $0.3 million and $0.3 million , respectively, of Chordant's net loss to noncontrolling interests held by other parties. Convida Wireless Convida Wireless was launched in 2013 and most recently renewed in 2018 to combine Sony's consumer electronics expertise with our pioneering IoT expertise to drive IoT communications and connectivity. Based on the terms of the agreement, the parties will contribute funding and resources for additional research and platform development, which we will perform. SCP IP Investment LLC, an affiliate of Stephens Inc., is a minority investor in Convida Wireless. Convida Wireless is a variable interest entity. Based on our provision of research and platform development services to Convida Wireless, we have determined that we remain the primary beneficiary for accounting purposes and will continue to consolidate Convida Wireless. For the three months ended March 31, 2020 and 2019 , we have allocated approximately $1.5 million and $1.1 million , respectively, of Convida Wireless's net loss to noncontrolling interests held by other parties. Signal Trust for Wireless Innovation During 2013, we announced the establishment of the Signal Trust for Wireless Innovation (the “Signal Trust”), the goal of which is to monetize a large InterDigital patent portfolio related to cellular infrastructure. The more than 500 patents and patent applications transferred from InterDigital to the Signal Trust focus primarily on 3G and LTE technologies, and were developed by InterDigital's engineers and researchers over more than a decade, with a number of the innovations contributing to the worldwide standards process. InterDigital is the primary beneficiary of the Signal Trust. The distributions from the Signal Trust will support continued research related to cellular wireless technologies. A small portion of the proceeds from the Signal Trust will be used to fund, through the Signal Foundation for Wireless Innovation, scholarly analysis of intellectual property rights and the technological, commercial and creative innovations they facilitate. The Signal Trust is a variable interest entity. Based on the terms of the trust agreement, we have determined that we are the primary beneficiary for accounting purposes and must consolidate the Signal Trust.</t>
  </si>
  <si>
    <t>Other Income (Expense), Net</t>
  </si>
  <si>
    <t>Other Income and Expenses [Abstract]</t>
  </si>
  <si>
    <t>OTHER INCOME (EXPENSE), NET The amounts included in " Other Income (Expense), Net " in the condensed consolidated statements of income for the three months ended March 31, 2020 and 2019 were as follows (in thousands): Three months ended March 31, 2020 2019 Interest and investment income $ 2,877 $ 3,152 Other 3,146 463 Other income (expense), net $ 6,023 $ 3,615 The change in other income (expense) between periods was primarily driven by a net $4.4 million gain, primarily resulting from observable price changes in orderly transactions of one of our long-term strategic investments.</t>
  </si>
  <si>
    <t>Basis of Presentation (Policies)</t>
  </si>
  <si>
    <t>Reclassifications</t>
  </si>
  <si>
    <t>Reclassifications Certain reclassifications have been made to prior year amounts to conform to the current year presentation.</t>
  </si>
  <si>
    <t>New Accounting Guidance</t>
  </si>
  <si>
    <t>New Accounting Guidance Accounting Standards Update: Financial Instruments - Credit Losses In June 2016, the FASB issued ASU No. 2016-13, " Financial Instruments - Credit Losses ". This ASU introduces a new accounting model for recognizing credit losses on certain financial instruments and financial assets, including trade receivables, based upon an estimate of current expected credit losses, otherwise known as CECL. The new guidance requires the recognition of an allowance that reflects the current estimate of credit losses expected to be incurred over the life of the financial asset, based not only on historical experience and current conditions, but also on reasonable forecasts. Additionally, ASU No. 2016-13 made several changes to the available-for-sale impairment model. The guidance is effective for fiscal years beginning after December 15, 2019, including interim periods within those fiscal years, and early adoption is permitted. We adopted this guidance as of January 1, 2020 and the adoption did not have a material impact on our consolidated financial statements. Accounting Standards Update: Cloud Computing Arrangements In August 2018, the FASB issued ASU No. 2018-15 “ Intangibles – Goodwill and Other – Internal-Use Software (Subtopic 350-40):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including interim periods within those fiscal years, and early adoption is permitted. We adopted this guidance January as of 1, 2020 and the adoption did not have a material impact on our consolidated financial statements. Accounting Standards Update: Collaborative Arrangements In November 2018, the FASB issued ASU No. 2018-18, " Collaborative Arrangements (Topic 808): Clarifying the Interaction Between Topic 808 and Topic 606 ". The amendments in this ASU provide guidance on how to assess whether certain transactions between collaborative arrangement participants should be accounted for within the revenue recognition standard. The amendments in this update are effective for fiscal years beginning after December 15, 2019, including interim periods within those fiscal years, and early adoption is permitted for entities who have previously adopted the new revenue recognition guidance. We adopted this guidance as of January 1, 2020 and the adoption did not have a material impact on our consolidated financial statements. Accounting Standards Update: Simplifying the Accounting for Income Taxes In December 2019, the FASB issued ASU No. 2019-12, "Income Taxes (Topic 740): Simplifying the Accounting for Income Taxes" ("ASU 2019-12"). The amendments in this ASU are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with early adoption allowed. The Company is currently evaluating the impact of the adoption of ASU 2019-12 on its consolidated financial statements.</t>
  </si>
  <si>
    <t>Basis of Presentation (Tables)</t>
  </si>
  <si>
    <t>Schedule of supplemental cash flow information</t>
  </si>
  <si>
    <t>The following table presents additional supplemental cash flow information for the three months ended March 31, 2020 and 2019 (in thousands): FOR THE THREE MONTHS ENDED MARCH 31, SUPPLEMENTAL CASH FLOW INFORMATION: 2020 2019 Interest paid $ 712 $ 2,370 Income taxes paid, including foreign withholding taxes 2,228 3,196 Non-cash investing and financing activities: Dividend payable 10,762 11,195 Increases in noncontrolling interests — 2,500 Accrued capitalized patent costs and property and equipment (1,288 ) (1,056 )</t>
  </si>
  <si>
    <t>Revenue (Tables)</t>
  </si>
  <si>
    <t>Schedule of disaggregation of revenue</t>
  </si>
  <si>
    <t>The following table presents the disaggregation of our revenue for the three months ended March 31, 2020 and 2019 (in thousands): Three months ended March 31, 2020 2019 Increase/(Decrease) Variable patent royalty revenue $ 5,946 $ 9,280 $ (3,334 ) (36 )% Fixed-fee royalty revenue 66,347 62,873 3,474 6 % Current patent royalties a 72,293 72,153 140 — % Non-current patent royalties b 705 (5,775 ) 6,480 112 % Total patent royalties 72,998 66,378 6,620 10 % Current technology solutions revenue a 3,212 2,028 1,184 58 % Patent sales b — 225 (225 ) — % Total revenue $ 76,210 $ 68,631 $ 7,579 11 % a. Recurring revenues are comprised of current patent royalties, inclusive of Dynamic Fixed-Fee Agreement royalties, and current technology solutions revenue. b. Non-recurring revenues are comprised of non-current patent royalties, which primarily include past patent royalties and royalties from static agreements, as well as patent sales.</t>
  </si>
  <si>
    <t>Schedule of contracted revenue</t>
  </si>
  <si>
    <t>Based on contracts signed and committed as of March 31, 2020 , we expect to recognize the following revenue from Dynamic Fixed-Fee Agreement payments over the term of such contracts (in thousands): Revenue Remainder 2020 $ 194,989 2021 191,401 2022 86,728 2023 — 2024 —</t>
  </si>
  <si>
    <t>Net Income (Loss) Per Share (Tables)</t>
  </si>
  <si>
    <t>Schedule of numerator and the denominator of the basic and diluted</t>
  </si>
  <si>
    <t xml:space="preserve">The following tables reconcile the numerator and the denominator of the basic and diluted net income (loss) per share computation (in thousands, except for per share data): Three months ended March 31, 2020 2019 Basic Diluted Basic Diluted Numerator: Net income (loss) applicable to InterDigital, Inc. $ 116 $ 116 $ (2,803 ) $ (2,803 ) Denominator: Weighted-average shares outstanding: Basic 30,722 30,722 32,611 32,611 Dilutive effect of stock options, RSUs, convertible securities and warrants 198 — Weighted-average shares outstanding: Diluted 30,920 32,611 Earnings Per Share: Net income (loss) per common share: Basic $ — $ — $ (0.09 ) $ (0.09 ) Dilutive effect of stock options, RSUs, convertible securities and warrants — — Net income (loss) per common share: Diluted $ — $ (0.09 ) </t>
  </si>
  <si>
    <t>Schedule of excluded from our computation of EPS</t>
  </si>
  <si>
    <t>Set forth below are the securities and the weighted average number of shares of common stock underlying such securities that were excluded from our computation of EPS for the periods presented (in thousands). Three months ended March 31, 2020 2019 Restricted stock units and stock options 260 402 Convertible securities 6,268 4,440 Warrants 6,268 4,440 Total 12,796 9,282</t>
  </si>
  <si>
    <t>Cash, Concentration of Credit Risk and Fair Value of Financial Instruments (Tables)</t>
  </si>
  <si>
    <t>Schedule of cash and cash equivalents</t>
  </si>
  <si>
    <t>The following table provides a reconciliation of total cash, cash equivalents and restricted cash as of March 31, 2020 , December 31, 2019 and March 31, 2019 to the captions within the condensed consolidated balance sheets and condensed consolidated statements of cash flows (in thousands). March 31, December 31, March 31, 2020 2019 2019 Cash and cash equivalents $ 515,793 $ 745,491 $ 503,240 Restricted cash included within prepaid and other current assets 12,851 10,526 13,372 Restricted cash included within other non-current assets 1,081 1,081 — Total cash, cash equivalents and restricted cash $ 529,725 $ 757,098 $ 516,612</t>
  </si>
  <si>
    <t>Schedule of restricted cash and cash equivalents</t>
  </si>
  <si>
    <t>Schedule of fair value on a recurring basis</t>
  </si>
  <si>
    <t>Our financial assets and liabilities that are accounted for at fair value on a recurring basis are presented in the tables below as of March 31, 2020 and December 31, 2019 (in thousands): Fair Value as of March 31, 2020 Level 1 Level 2 Level 3 Total Assets: Money market and demand accounts (a) $ 519,725 $ — $ — $ 519,725 Commercial paper (b) — 88,125 — 88,125 U.S. government securities — 86,189 — 86,189 Corporate bonds, asset backed and other securities — 100,793 — 100,793 Total $ 519,725 $ 275,107 $ — $ 794,832 Fair Value as of December 31, 2019 Level 1 Level 2 Level 3 Total Assets: Money market and demand accounts (a) $ 757,098 $ — $ — $ 757,098 Commercial paper (b) — — — — U.S. government securities — 105,702 — 105,702 Corporate bonds, asset backed and other securities — 73,502 — 73,502 Total $ 757,098 $ 179,204 $ — $ 936,302 ______________________________ (a) Primarily included within cash and cash equivalents. (b) As of March 31, 2020 and December 31, 2019 , zero commercial paper was included within cash and cash equivalents.</t>
  </si>
  <si>
    <t>Schedule of aggregate fair value</t>
  </si>
  <si>
    <t>The aggregate fair value of the Technicolor Patent Acquisition long-term debt is a Level 3 fair value measurement. March 31, 2020 December 31, 2019 Carrying Value Fair Value Carrying Fair Value Technicolor Patent Acquisition Long-Term Debt $ 21,826 $ 24,261 $ 21,101 $ 23,305 March 31, 2020 December 31, 2019 Principal Amount Carrying Value Fair Value Principal Amount Carrying Fair Value Senior Convertible Long-Term Debt $ 400,000 $ 332,997 $ 366,760 $ 494,909 $ 423,657 $ 492,969</t>
  </si>
  <si>
    <t>Long-Term Debt (Tables)</t>
  </si>
  <si>
    <t>Schedule of carrying value of the 2024 Notes and 2020 Notes</t>
  </si>
  <si>
    <t>The following table reflects the carrying value of the 2024 Notes and 2020 Notes as of March 31, 2020 and December 31, 2019 (in thousands): March 31, 2020 December 31, 2019 2024 Notes 2024 Notes 2020 Notes Total Principal $ 400,000 $ 400,000 $ 94,909 $ 494,909 Less: Unamortized interest discount (61,502 ) (64,724 ) (669 ) $ (65,393 ) Deferred financing costs (5,501 ) (5,789 ) (70 ) $ (5,859 ) Net carrying amount of 2024 and 2020 Notes $ 332,997 $ 329,487 $ 94,170 $ 423,657</t>
  </si>
  <si>
    <t>Schedule of accretion of the debt discount, and the amortization of financing costs</t>
  </si>
  <si>
    <t xml:space="preserve">The following table presents the amount of interest cost recognized, which is included within " Interest Expense" in our condensed consolidated statements of income, for the three months ended March 31, 2020 and March 31, 2019 relating to the contractual interest coupon, accretion of the debt discount, and the amortization of deferred financing costs (in thousands): Three months ended March 31, 2020 2019 2024 Notes 2020 Notes Total 2020 Notes Contractual coupon interest $ 2,000 $ 237 $ 2,237 $ 1,185 Accretion of debt discount 3,222 669 3,891 3,215 Amortization of deferred financing costs 288 70 358 347 Total $ 5,510 $ 976 $ 6,486 $ 4,747 </t>
  </si>
  <si>
    <t>Other Income (Expense), Net (Tables)</t>
  </si>
  <si>
    <t>Schedule of other income expense, net</t>
  </si>
  <si>
    <t>The amounts included in " Other Income (Expense), Net " in the condensed consolidated statements of income for the three months ended March 31, 2020 and 2019 were as follows (in thousands): Three months ended March 31, 2020 2019 Interest and investment income $ 2,877 $ 3,152 Other 3,146 463 Other income (expense), net $ 6,023 $ 3,615</t>
  </si>
  <si>
    <t>Basis of Presentation (Details) $ in Thousands</t>
  </si>
  <si>
    <t>Mar. 31, 2020USD ($)segment</t>
  </si>
  <si>
    <t>Mar. 31, 2019USD ($)</t>
  </si>
  <si>
    <t>Dec. 31, 2019USD ($)</t>
  </si>
  <si>
    <t>Number of reportable segments | segment</t>
  </si>
  <si>
    <t>SUPPLEMENTAL CASH FLOW INFORMATION:</t>
  </si>
  <si>
    <t>Interest paid</t>
  </si>
  <si>
    <t>Income taxes paid, including foreign withholding taxes</t>
  </si>
  <si>
    <t>Non-cash investing and financing activities:</t>
  </si>
  <si>
    <t>Dividend payable</t>
  </si>
  <si>
    <t>Increases in noncontrolling interests</t>
  </si>
  <si>
    <t>Accrued capitalized patent costs and property and equipment</t>
  </si>
  <si>
    <t>Revenue - Disaggregated Revenue (Details) - USD ($) $ in Thousands</t>
  </si>
  <si>
    <t>Disaggregation of Revenue [Line Items]</t>
  </si>
  <si>
    <t>Increase/(Decrease) in Disaggregated Revenue</t>
  </si>
  <si>
    <t>Percentage Increase/(Decrease) in Disaggregated Revenue</t>
  </si>
  <si>
    <t>11.00%</t>
  </si>
  <si>
    <t>Revenue recognized that had been included in deferred revenue as of the beginning of the period</t>
  </si>
  <si>
    <t>Contract assets, current</t>
  </si>
  <si>
    <t>Contract assets, non-current</t>
  </si>
  <si>
    <t>Variable patent royalty revenue</t>
  </si>
  <si>
    <t>(36.00%)</t>
  </si>
  <si>
    <t>Fixed-fee royalty revenue</t>
  </si>
  <si>
    <t>6.00%</t>
  </si>
  <si>
    <t>Current patent royalties</t>
  </si>
  <si>
    <t>0.00%</t>
  </si>
  <si>
    <t>Non-current patent royalties</t>
  </si>
  <si>
    <t>112.00%</t>
  </si>
  <si>
    <t>Total patent royalties</t>
  </si>
  <si>
    <t>10.00%</t>
  </si>
  <si>
    <t>Current technology solutions revenue</t>
  </si>
  <si>
    <t>58.00%</t>
  </si>
  <si>
    <t>Revenue - Remaining Performance Obligation (Details) $ in Thousands</t>
  </si>
  <si>
    <t>Mar. 31, 2020USD ($)</t>
  </si>
  <si>
    <t>Revenue, Remaining Performance Obligation, Expected Timing of Satisfaction, Start Date [Axis]: 2020-04-01</t>
  </si>
  <si>
    <t>Revenue, Remaining Performance Obligation, Expected Timing of Satisfaction [Line Items]</t>
  </si>
  <si>
    <t>Revenue, remaining performance obligation, amount</t>
  </si>
  <si>
    <t>Revenue, remaining performance obligation, expected timing of satisfaction,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Income Taxes (Details) - USD ($) $ in Thousands</t>
  </si>
  <si>
    <t>Income Tax Contingency [Line Items]</t>
  </si>
  <si>
    <t>Effective tax rate</t>
  </si>
  <si>
    <t>1144.70%</t>
  </si>
  <si>
    <t>29.90%</t>
  </si>
  <si>
    <t>Estimated annual effective tax benefit rate</t>
  </si>
  <si>
    <t>65.51%</t>
  </si>
  <si>
    <t>Discrete net benefits</t>
  </si>
  <si>
    <t>Unrecognized tax benefits, period decrease</t>
  </si>
  <si>
    <t>Share-based Payment Arrangement</t>
  </si>
  <si>
    <t>Foreign Country</t>
  </si>
  <si>
    <t>Net Income (Loss) Per Share - Numerator and Denominator of Basic and Diluted (Details) - USD ($) $ / shares in Units, shares in Thousands, $ in Thousands</t>
  </si>
  <si>
    <t>Numerator:</t>
  </si>
  <si>
    <t>Net income (loss) applicable to InterDigital, Inc.</t>
  </si>
  <si>
    <t>Denominator:</t>
  </si>
  <si>
    <t>Weighted-average shares outstanding: Basic (in shares)</t>
  </si>
  <si>
    <t>Dilutive effect of stock options, RSUs, convertible securities and warrants (in shares)</t>
  </si>
  <si>
    <t>Weighted-average shares outstanding: Diluted (in shares)</t>
  </si>
  <si>
    <t>Earnings Per Share:</t>
  </si>
  <si>
    <t>Net income (loss) per common share: Basic (in USD per share)</t>
  </si>
  <si>
    <t>Dilutive effect of stock options, RSUs, convertible securities and warrants (in USD per share)</t>
  </si>
  <si>
    <t>Net income (loss) per common share: Diluted (in USD per share)</t>
  </si>
  <si>
    <t>Net Income (Loss) Per Share - Antidilutive Securities Excluded from Earnings Per Share (Details) - shares shares in Thousands</t>
  </si>
  <si>
    <t>Antidilutive Securities Excluded from Computation of Earnings Per Share [Line Items]</t>
  </si>
  <si>
    <t>Antidilutive securities excluded from computation of earnings per share, amount (in shares)</t>
  </si>
  <si>
    <t>Restricted stock units and stock options</t>
  </si>
  <si>
    <t>Convertible securities</t>
  </si>
  <si>
    <t>Warrants</t>
  </si>
  <si>
    <t>Business Combinations and Other Transactions - Narrative (Details) patent_and_application in Thousands, coding_patent_and_application in Thousands</t>
  </si>
  <si>
    <t>May 31, 2019</t>
  </si>
  <si>
    <t>Jul. 30, 2018patent_and_application</t>
  </si>
  <si>
    <t>Jul. 30, 2018coding_patent_and_application</t>
  </si>
  <si>
    <t>Business Acquisition [Line Items]</t>
  </si>
  <si>
    <t>Interest expense debt</t>
  </si>
  <si>
    <t>Technicolor</t>
  </si>
  <si>
    <t>Number of patents and applications</t>
  </si>
  <si>
    <t>Receive future cash receipts percentage</t>
  </si>
  <si>
    <t>42.50%</t>
  </si>
  <si>
    <t>Combined accumulated projected benefit obligation</t>
  </si>
  <si>
    <t>Service cost and interest cost</t>
  </si>
  <si>
    <t>Effective interest rate acquisition percentage</t>
  </si>
  <si>
    <t>14.50%</t>
  </si>
  <si>
    <t>Transaction and integration related costs</t>
  </si>
  <si>
    <t>Technicolor | Shortfalls funding</t>
  </si>
  <si>
    <t>Shortfalls funding amount</t>
  </si>
  <si>
    <t>Shortfall funding plus percentage</t>
  </si>
  <si>
    <t>25.00%</t>
  </si>
  <si>
    <t>Cash, Concentration of Credit Risk and Fair Value of Financial Instruments - Cash, Cash Equivalents and Restricted Cash (Details) - USD ($) $ in Thousands</t>
  </si>
  <si>
    <t>Restricted cash included within prepaid and other current assets</t>
  </si>
  <si>
    <t>Restricted cash included within other non-current assets</t>
  </si>
  <si>
    <t>Total cash, cash equivalents and restricted cash</t>
  </si>
  <si>
    <t>Cash, Concentration of Credit Risk and Fair Value of Financial Instruments - Narrative (Details) $ in Millions</t>
  </si>
  <si>
    <t>12 Months Ended</t>
  </si>
  <si>
    <t>Mar. 31, 2020USD ($)property</t>
  </si>
  <si>
    <t>Jun. 30, 2019USD ($)</t>
  </si>
  <si>
    <t>Fair Value, Assets and Liabilities Measured on Recurring and Nonrecurring Basis [Line Items]</t>
  </si>
  <si>
    <t>Impairment of long-term strategic investments</t>
  </si>
  <si>
    <t>Lease asset impairment</t>
  </si>
  <si>
    <t>Lease property, plant and equipment impairment</t>
  </si>
  <si>
    <t>Lease right of use asset impairment</t>
  </si>
  <si>
    <t>Number of abandoned leased properties | property</t>
  </si>
  <si>
    <t>Accounts Receivable | Licensee Concentration Risk | Five Largest Licensees</t>
  </si>
  <si>
    <t>Concentration Risk [Line Items]</t>
  </si>
  <si>
    <t>Accounts receivable percentage</t>
  </si>
  <si>
    <t>66.00%</t>
  </si>
  <si>
    <t>Accounts Receivable | Licensee Concentration Risk | Seven Largest Licensees</t>
  </si>
  <si>
    <t>73.00%</t>
  </si>
  <si>
    <t>Contingent consideration liability</t>
  </si>
  <si>
    <t>Cash, Concentration of Credit Risk and Fair Value of Financial Instruments - Fair Value of Financial Assets and Liabilities (Details) - USD ($) $ in Thousands</t>
  </si>
  <si>
    <t>Assets:</t>
  </si>
  <si>
    <t>Money market and demand accounts</t>
  </si>
  <si>
    <t>Commercial paper</t>
  </si>
  <si>
    <t>U.S. government securities</t>
  </si>
  <si>
    <t>Securities</t>
  </si>
  <si>
    <t>Corporate bonds, asset backed and other securities</t>
  </si>
  <si>
    <t>Level 1</t>
  </si>
  <si>
    <t>Level 1 | Money market and demand accounts</t>
  </si>
  <si>
    <t>Level 1 | U.S. government securities</t>
  </si>
  <si>
    <t>Level 1 | Corporate bonds, asset backed and other securities</t>
  </si>
  <si>
    <t>Level 2</t>
  </si>
  <si>
    <t>Level 2 | Money market and demand accounts</t>
  </si>
  <si>
    <t>Level 2 | U.S. government securities</t>
  </si>
  <si>
    <t>Level 2 | Corporate bonds, asset backed and other securities</t>
  </si>
  <si>
    <t>Level 3</t>
  </si>
  <si>
    <t>Level 3 | Money market and demand accounts</t>
  </si>
  <si>
    <t>Level 3 | U.S. government securities</t>
  </si>
  <si>
    <t>Level 3 | Corporate bonds, asset backed and other securities</t>
  </si>
  <si>
    <t>Cash, Concentration of Credit Risk and Fair Value of Financial Instruments - Fair Value of Long-Term Debt (Details) - USD ($)</t>
  </si>
  <si>
    <t>Technicolor Patent Acquisition Long-Term Debt</t>
  </si>
  <si>
    <t>Fair Value Measurement Inputs and Valuation Techniques [Line Items]</t>
  </si>
  <si>
    <t>Carrying Value</t>
  </si>
  <si>
    <t>Fair Value</t>
  </si>
  <si>
    <t>Senior Convertible Long-Term Debt</t>
  </si>
  <si>
    <t>Principal Amount</t>
  </si>
  <si>
    <t>Long-Term Debt - 2024 and 2020 Senior Convertible Notes, and Related Note Hedge and Warrant Transactions (Details) $ / shares in Units, shares in Millions</t>
  </si>
  <si>
    <t>Jun. 03, 2019USD ($)$ / shares</t>
  </si>
  <si>
    <t>Mar. 31, 2020USD ($)$ / sharesshares</t>
  </si>
  <si>
    <t>May 31, 2019$ / sharesshares</t>
  </si>
  <si>
    <t>Mar. 11, 2015USD ($)</t>
  </si>
  <si>
    <t>Mar. 09, 2015shares</t>
  </si>
  <si>
    <t>Debt Instrument [Line Items]</t>
  </si>
  <si>
    <t>Initial strike price (in USD per share) | $ / shares</t>
  </si>
  <si>
    <t>Use of proceeds repayment of long term debt</t>
  </si>
  <si>
    <t>Unwind transactions (in shares) | shares</t>
  </si>
  <si>
    <t>Convertible Notes 2020</t>
  </si>
  <si>
    <t>Unamortized debt discount and issuance costs</t>
  </si>
  <si>
    <t>Convertible Debt</t>
  </si>
  <si>
    <t>Aggregate principal amount</t>
  </si>
  <si>
    <t>Convertible Debt | Convertible Notes 2024</t>
  </si>
  <si>
    <t>Debt instrument interest rate, stated percentage</t>
  </si>
  <si>
    <t>2.00%</t>
  </si>
  <si>
    <t>Transaction fees and offering expenses</t>
  </si>
  <si>
    <t>Initial conversion rate</t>
  </si>
  <si>
    <t>Debt conversion converted instrument amount</t>
  </si>
  <si>
    <t>Initial conversion price (in USD per share) | $ / shares</t>
  </si>
  <si>
    <t>Convertible note hedge (in shares) | shares</t>
  </si>
  <si>
    <t>Anti-dilution adjustments of common stock (in shares) | shares</t>
  </si>
  <si>
    <t>Convertible Debt | Convertible Notes 2020</t>
  </si>
  <si>
    <t>1.50%</t>
  </si>
  <si>
    <t>Long-Term Debt - Carrying Value of 2024 Notes and 2020 Notes (Details) - Convertible Debt - USD ($)</t>
  </si>
  <si>
    <t>Jun. 03, 2019</t>
  </si>
  <si>
    <t>Mar. 11, 2015</t>
  </si>
  <si>
    <t>Principal</t>
  </si>
  <si>
    <t>Unamortized interest discount</t>
  </si>
  <si>
    <t>Deferred financing costs</t>
  </si>
  <si>
    <t>Net carrying amount of 2024 and 2020 Notes</t>
  </si>
  <si>
    <t>Convertible Notes 2024</t>
  </si>
  <si>
    <t>Long-Term Debt - Accretion of Debt Discount and Amortization of Financing Costs (Details) - USD ($) $ in Thousands</t>
  </si>
  <si>
    <t>Contractual coupon interest</t>
  </si>
  <si>
    <t>Accretion of debt discount</t>
  </si>
  <si>
    <t>Amortization of deferred financing costs</t>
  </si>
  <si>
    <t>Variable Interest Entities (Details) $ in Thousands</t>
  </si>
  <si>
    <t>Mar. 31, 2020USD ($)variable_interest_entity</t>
  </si>
  <si>
    <t>Dec. 31, 2013patent</t>
  </si>
  <si>
    <t>Variable Interest Entity [Line Items]</t>
  </si>
  <si>
    <t>Assets</t>
  </si>
  <si>
    <t>Liabilities</t>
  </si>
  <si>
    <t>Patents, net</t>
  </si>
  <si>
    <t>Accounts receivable</t>
  </si>
  <si>
    <t>Other non-currents assets</t>
  </si>
  <si>
    <t>Noncontrolling interests</t>
  </si>
  <si>
    <t>Chordant</t>
  </si>
  <si>
    <t>Convida</t>
  </si>
  <si>
    <t>Primary Beneficiary</t>
  </si>
  <si>
    <t>Number of variable interest entities | variable_interest_entity</t>
  </si>
  <si>
    <t>Accounts receivable and prepaid assets</t>
  </si>
  <si>
    <t>Number of patents (more than) | patent</t>
  </si>
  <si>
    <t>Other Income (Expense), Net - Other Income (Expense), Net (Details) - USD ($) $ in Thousands</t>
  </si>
  <si>
    <t>Interest and investment income</t>
  </si>
  <si>
    <t>Other income (expense), net</t>
  </si>
  <si>
    <t>Other Income (Expense), Net - Narrative (Details) $ in Millions</t>
  </si>
  <si>
    <t>Gain from observable price changes in orderly transactions of a long-term strategic invest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30751518</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82</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12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15793</v>
      </c>
      <c r="C3" s="6" t="n">
        <v>745491</v>
      </c>
    </row>
    <row r="4" spans="1:3">
      <c r="A4" s="4" t="s">
        <v>63</v>
      </c>
      <c r="B4" s="5" t="n">
        <v>265107</v>
      </c>
      <c r="C4" s="5" t="n">
        <v>179204</v>
      </c>
    </row>
    <row r="5" spans="1:3">
      <c r="A5" s="4" t="s">
        <v>64</v>
      </c>
      <c r="B5" s="5" t="n">
        <v>25608</v>
      </c>
      <c r="C5" s="5" t="n">
        <v>28272</v>
      </c>
    </row>
    <row r="6" spans="1:3">
      <c r="A6" s="4" t="s">
        <v>65</v>
      </c>
      <c r="B6" s="5" t="n">
        <v>69337</v>
      </c>
      <c r="C6" s="5" t="n">
        <v>63365</v>
      </c>
    </row>
    <row r="7" spans="1:3">
      <c r="A7" s="4" t="s">
        <v>66</v>
      </c>
      <c r="B7" s="5" t="n">
        <v>875845</v>
      </c>
      <c r="C7" s="5" t="n">
        <v>1016332</v>
      </c>
    </row>
    <row r="8" spans="1:3">
      <c r="A8" s="4" t="s">
        <v>67</v>
      </c>
      <c r="B8" s="5" t="n">
        <v>10243</v>
      </c>
      <c r="C8" s="5" t="n">
        <v>10217</v>
      </c>
    </row>
    <row r="9" spans="1:3">
      <c r="A9" s="4" t="s">
        <v>68</v>
      </c>
      <c r="B9" s="5" t="n">
        <v>425685</v>
      </c>
      <c r="C9" s="5" t="n">
        <v>436339</v>
      </c>
    </row>
    <row r="10" spans="1:3">
      <c r="A10" s="4" t="s">
        <v>69</v>
      </c>
      <c r="B10" s="5" t="n">
        <v>73811</v>
      </c>
      <c r="C10" s="5" t="n">
        <v>73168</v>
      </c>
    </row>
    <row r="11" spans="1:3">
      <c r="A11" s="4" t="s">
        <v>70</v>
      </c>
      <c r="B11" s="5" t="n">
        <v>79146</v>
      </c>
      <c r="C11" s="5" t="n">
        <v>76026</v>
      </c>
    </row>
    <row r="12" spans="1:3">
      <c r="A12" s="4" t="s">
        <v>71</v>
      </c>
      <c r="B12" s="5" t="n">
        <v>588885</v>
      </c>
      <c r="C12" s="5" t="n">
        <v>595750</v>
      </c>
    </row>
    <row r="13" spans="1:3">
      <c r="A13" s="4" t="s">
        <v>72</v>
      </c>
      <c r="B13" s="5" t="n">
        <v>1464730</v>
      </c>
      <c r="C13" s="5" t="n">
        <v>1612082</v>
      </c>
    </row>
    <row r="14" spans="1:3">
      <c r="A14" s="3" t="s">
        <v>73</v>
      </c>
    </row>
    <row r="15" spans="1:3">
      <c r="A15" s="4" t="s">
        <v>74</v>
      </c>
      <c r="B15" s="5" t="n">
        <v>0</v>
      </c>
      <c r="C15" s="5" t="n">
        <v>94170</v>
      </c>
    </row>
    <row r="16" spans="1:3">
      <c r="A16" s="4" t="s">
        <v>75</v>
      </c>
      <c r="B16" s="5" t="n">
        <v>12204</v>
      </c>
      <c r="C16" s="5" t="n">
        <v>13393</v>
      </c>
    </row>
    <row r="17" spans="1:3">
      <c r="A17" s="4" t="s">
        <v>76</v>
      </c>
      <c r="B17" s="5" t="n">
        <v>18937</v>
      </c>
      <c r="C17" s="5" t="n">
        <v>29162</v>
      </c>
    </row>
    <row r="18" spans="1:3">
      <c r="A18" s="4" t="s">
        <v>77</v>
      </c>
      <c r="B18" s="5" t="n">
        <v>126298</v>
      </c>
      <c r="C18" s="5" t="n">
        <v>146654</v>
      </c>
    </row>
    <row r="19" spans="1:3">
      <c r="A19" s="4" t="s">
        <v>78</v>
      </c>
      <c r="B19" s="5" t="n">
        <v>225</v>
      </c>
      <c r="C19" s="5" t="n">
        <v>51</v>
      </c>
    </row>
    <row r="20" spans="1:3">
      <c r="A20" s="4" t="s">
        <v>79</v>
      </c>
      <c r="B20" s="5" t="n">
        <v>10762</v>
      </c>
      <c r="C20" s="5" t="n">
        <v>10746</v>
      </c>
    </row>
    <row r="21" spans="1:3">
      <c r="A21" s="4" t="s">
        <v>80</v>
      </c>
      <c r="B21" s="5" t="n">
        <v>17407</v>
      </c>
      <c r="C21" s="5" t="n">
        <v>11382</v>
      </c>
    </row>
    <row r="22" spans="1:3">
      <c r="A22" s="4" t="s">
        <v>81</v>
      </c>
      <c r="B22" s="5" t="n">
        <v>185833</v>
      </c>
      <c r="C22" s="5" t="n">
        <v>305558</v>
      </c>
    </row>
    <row r="23" spans="1:3">
      <c r="A23" s="4" t="s">
        <v>82</v>
      </c>
      <c r="B23" s="5" t="n">
        <v>354823</v>
      </c>
      <c r="C23" s="5" t="n">
        <v>350588</v>
      </c>
    </row>
    <row r="24" spans="1:3">
      <c r="A24" s="4" t="s">
        <v>83</v>
      </c>
      <c r="B24" s="5" t="n">
        <v>104497</v>
      </c>
      <c r="C24" s="5" t="n">
        <v>123653</v>
      </c>
    </row>
    <row r="25" spans="1:3">
      <c r="A25" s="4" t="s">
        <v>84</v>
      </c>
      <c r="B25" s="5" t="n">
        <v>43981</v>
      </c>
      <c r="C25" s="5" t="n">
        <v>46002</v>
      </c>
    </row>
    <row r="26" spans="1:3">
      <c r="A26" s="4" t="s">
        <v>85</v>
      </c>
      <c r="B26" s="5" t="n">
        <v>689134</v>
      </c>
      <c r="C26" s="5" t="n">
        <v>825801</v>
      </c>
    </row>
    <row r="27" spans="1:3">
      <c r="A27" s="4" t="s">
        <v>86</v>
      </c>
      <c r="B27" s="4" t="s">
        <v>87</v>
      </c>
      <c r="C27" s="4" t="s">
        <v>87</v>
      </c>
    </row>
    <row r="28" spans="1:3">
      <c r="A28" s="3" t="s">
        <v>88</v>
      </c>
    </row>
    <row r="29" spans="1:3">
      <c r="A29" s="4" t="s">
        <v>89</v>
      </c>
      <c r="B29" s="5" t="n">
        <v>0</v>
      </c>
      <c r="C29" s="5" t="n">
        <v>0</v>
      </c>
    </row>
    <row r="30" spans="1:3">
      <c r="A30" s="4" t="s">
        <v>90</v>
      </c>
      <c r="B30" s="5" t="n">
        <v>713</v>
      </c>
      <c r="C30" s="5" t="n">
        <v>712</v>
      </c>
    </row>
    <row r="31" spans="1:3">
      <c r="A31" s="4" t="s">
        <v>91</v>
      </c>
      <c r="B31" s="5" t="n">
        <v>729541</v>
      </c>
      <c r="C31" s="5" t="n">
        <v>727402</v>
      </c>
    </row>
    <row r="32" spans="1:3">
      <c r="A32" s="4" t="s">
        <v>92</v>
      </c>
      <c r="B32" s="5" t="n">
        <v>1402048</v>
      </c>
      <c r="C32" s="5" t="n">
        <v>1412779</v>
      </c>
    </row>
    <row r="33" spans="1:3">
      <c r="A33" s="4" t="s">
        <v>93</v>
      </c>
      <c r="B33" s="5" t="n">
        <v>-42</v>
      </c>
      <c r="C33" s="5" t="n">
        <v>-74</v>
      </c>
    </row>
    <row r="34" spans="1:3">
      <c r="A34" s="4" t="s">
        <v>94</v>
      </c>
      <c r="B34" s="5" t="n">
        <v>2132260</v>
      </c>
      <c r="C34" s="5" t="n">
        <v>2140819</v>
      </c>
    </row>
    <row r="35" spans="1:3">
      <c r="A35" s="4" t="s">
        <v>95</v>
      </c>
      <c r="B35" s="5" t="n">
        <v>1379611</v>
      </c>
      <c r="C35" s="5" t="n">
        <v>1379262</v>
      </c>
    </row>
    <row r="36" spans="1:3">
      <c r="A36" s="4" t="s">
        <v>96</v>
      </c>
      <c r="B36" s="5" t="n">
        <v>752649</v>
      </c>
      <c r="C36" s="5" t="n">
        <v>761557</v>
      </c>
    </row>
    <row r="37" spans="1:3">
      <c r="A37" s="4" t="s">
        <v>97</v>
      </c>
      <c r="B37" s="5" t="n">
        <v>22947</v>
      </c>
      <c r="C37" s="5" t="n">
        <v>24724</v>
      </c>
    </row>
    <row r="38" spans="1:3">
      <c r="A38" s="4" t="s">
        <v>98</v>
      </c>
      <c r="B38" s="5" t="n">
        <v>775596</v>
      </c>
      <c r="C38" s="5" t="n">
        <v>786281</v>
      </c>
    </row>
    <row r="39" spans="1:3">
      <c r="A39" s="4" t="s">
        <v>99</v>
      </c>
      <c r="B39" s="6" t="n">
        <v>1464730</v>
      </c>
      <c r="C39" s="6" t="n">
        <v>1612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8</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1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22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2</v>
      </c>
    </row>
    <row r="4" spans="1:2">
      <c r="A4" s="4" t="s">
        <v>263</v>
      </c>
      <c r="B4" s="4" t="s">
        <v>264</v>
      </c>
    </row>
    <row r="5" spans="1:2">
      <c r="A5" s="4" t="s">
        <v>265</v>
      </c>
      <c r="B5" s="4" t="s">
        <v>264</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3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42</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78</v>
      </c>
      <c r="B1" s="2" t="s">
        <v>1</v>
      </c>
    </row>
    <row r="2" spans="1:4">
      <c r="B2" s="2" t="s">
        <v>279</v>
      </c>
      <c r="C2" s="2" t="s">
        <v>280</v>
      </c>
      <c r="D2" s="2" t="s">
        <v>281</v>
      </c>
    </row>
    <row r="3" spans="1:4">
      <c r="A3" s="3" t="s">
        <v>208</v>
      </c>
    </row>
    <row r="4" spans="1:4">
      <c r="A4" s="4" t="s">
        <v>282</v>
      </c>
      <c r="B4" s="5" t="n">
        <v>1</v>
      </c>
    </row>
    <row r="5" spans="1:4">
      <c r="A5" s="3" t="s">
        <v>283</v>
      </c>
    </row>
    <row r="6" spans="1:4">
      <c r="A6" s="4" t="s">
        <v>284</v>
      </c>
      <c r="B6" s="6" t="n">
        <v>712</v>
      </c>
      <c r="C6" s="6" t="n">
        <v>2370</v>
      </c>
    </row>
    <row r="7" spans="1:4">
      <c r="A7" s="4" t="s">
        <v>285</v>
      </c>
      <c r="B7" s="5" t="n">
        <v>2228</v>
      </c>
      <c r="C7" s="5" t="n">
        <v>3196</v>
      </c>
    </row>
    <row r="8" spans="1:4">
      <c r="A8" s="3" t="s">
        <v>286</v>
      </c>
    </row>
    <row r="9" spans="1:4">
      <c r="A9" s="4" t="s">
        <v>287</v>
      </c>
      <c r="B9" s="5" t="n">
        <v>10762</v>
      </c>
      <c r="C9" s="5" t="n">
        <v>11195</v>
      </c>
      <c r="D9" s="6" t="n">
        <v>10746</v>
      </c>
    </row>
    <row r="10" spans="1:4">
      <c r="A10" s="4" t="s">
        <v>288</v>
      </c>
      <c r="B10" s="5" t="n">
        <v>0</v>
      </c>
      <c r="C10" s="5" t="n">
        <v>2500</v>
      </c>
    </row>
    <row r="11" spans="1:4">
      <c r="A11" s="4" t="s">
        <v>289</v>
      </c>
      <c r="B11" s="6" t="n">
        <v>-1288</v>
      </c>
      <c r="C11" s="6" t="n">
        <v>-10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0</v>
      </c>
      <c r="B1" s="2" t="s">
        <v>1</v>
      </c>
    </row>
    <row r="2" spans="1:4">
      <c r="B2" s="2" t="s">
        <v>2</v>
      </c>
      <c r="C2" s="2" t="s">
        <v>113</v>
      </c>
      <c r="D2" s="2" t="s">
        <v>60</v>
      </c>
    </row>
    <row r="3" spans="1:4">
      <c r="A3" s="3" t="s">
        <v>291</v>
      </c>
    </row>
    <row r="4" spans="1:4">
      <c r="A4" s="4" t="s">
        <v>211</v>
      </c>
      <c r="B4" s="6" t="n">
        <v>76210</v>
      </c>
      <c r="C4" s="6" t="n">
        <v>68631</v>
      </c>
    </row>
    <row r="5" spans="1:4">
      <c r="A5" s="4" t="s">
        <v>292</v>
      </c>
      <c r="B5" s="6" t="n">
        <v>7579</v>
      </c>
    </row>
    <row r="6" spans="1:4">
      <c r="A6" s="4" t="s">
        <v>293</v>
      </c>
      <c r="B6" s="4" t="s">
        <v>294</v>
      </c>
    </row>
    <row r="7" spans="1:4">
      <c r="A7" s="4" t="s">
        <v>295</v>
      </c>
      <c r="B7" s="6" t="n">
        <v>55200</v>
      </c>
    </row>
    <row r="8" spans="1:4">
      <c r="A8" s="4" t="s">
        <v>296</v>
      </c>
      <c r="B8" s="5" t="n">
        <v>12500</v>
      </c>
      <c r="D8" s="6" t="n">
        <v>16200</v>
      </c>
    </row>
    <row r="9" spans="1:4">
      <c r="A9" s="4" t="s">
        <v>297</v>
      </c>
      <c r="B9" s="5" t="n">
        <v>9500</v>
      </c>
      <c r="D9" s="6" t="n">
        <v>10200</v>
      </c>
    </row>
    <row r="10" spans="1:4">
      <c r="A10" s="4" t="s">
        <v>298</v>
      </c>
    </row>
    <row r="11" spans="1:4">
      <c r="A11" s="3" t="s">
        <v>291</v>
      </c>
    </row>
    <row r="12" spans="1:4">
      <c r="A12" s="4" t="s">
        <v>211</v>
      </c>
      <c r="B12" s="5" t="n">
        <v>5946</v>
      </c>
      <c r="C12" s="5" t="n">
        <v>9280</v>
      </c>
    </row>
    <row r="13" spans="1:4">
      <c r="A13" s="4" t="s">
        <v>292</v>
      </c>
      <c r="B13" s="6" t="n">
        <v>-3334</v>
      </c>
    </row>
    <row r="14" spans="1:4">
      <c r="A14" s="4" t="s">
        <v>293</v>
      </c>
      <c r="B14" s="4" t="s">
        <v>299</v>
      </c>
    </row>
    <row r="15" spans="1:4">
      <c r="A15" s="4" t="s">
        <v>300</v>
      </c>
    </row>
    <row r="16" spans="1:4">
      <c r="A16" s="3" t="s">
        <v>291</v>
      </c>
    </row>
    <row r="17" spans="1:4">
      <c r="A17" s="4" t="s">
        <v>211</v>
      </c>
      <c r="B17" s="6" t="n">
        <v>66347</v>
      </c>
      <c r="C17" s="5" t="n">
        <v>62873</v>
      </c>
    </row>
    <row r="18" spans="1:4">
      <c r="A18" s="4" t="s">
        <v>292</v>
      </c>
      <c r="B18" s="6" t="n">
        <v>3474</v>
      </c>
    </row>
    <row r="19" spans="1:4">
      <c r="A19" s="4" t="s">
        <v>293</v>
      </c>
      <c r="B19" s="4" t="s">
        <v>301</v>
      </c>
    </row>
    <row r="20" spans="1:4">
      <c r="A20" s="4" t="s">
        <v>302</v>
      </c>
    </row>
    <row r="21" spans="1:4">
      <c r="A21" s="3" t="s">
        <v>291</v>
      </c>
    </row>
    <row r="22" spans="1:4">
      <c r="A22" s="4" t="s">
        <v>211</v>
      </c>
      <c r="B22" s="6" t="n">
        <v>72293</v>
      </c>
      <c r="C22" s="5" t="n">
        <v>72153</v>
      </c>
    </row>
    <row r="23" spans="1:4">
      <c r="A23" s="4" t="s">
        <v>292</v>
      </c>
      <c r="B23" s="6" t="n">
        <v>140</v>
      </c>
    </row>
    <row r="24" spans="1:4">
      <c r="A24" s="4" t="s">
        <v>293</v>
      </c>
      <c r="B24" s="4" t="s">
        <v>303</v>
      </c>
    </row>
    <row r="25" spans="1:4">
      <c r="A25" s="4" t="s">
        <v>304</v>
      </c>
    </row>
    <row r="26" spans="1:4">
      <c r="A26" s="3" t="s">
        <v>291</v>
      </c>
    </row>
    <row r="27" spans="1:4">
      <c r="A27" s="4" t="s">
        <v>211</v>
      </c>
      <c r="B27" s="6" t="n">
        <v>705</v>
      </c>
      <c r="C27" s="5" t="n">
        <v>-5775</v>
      </c>
    </row>
    <row r="28" spans="1:4">
      <c r="A28" s="4" t="s">
        <v>292</v>
      </c>
      <c r="B28" s="6" t="n">
        <v>6480</v>
      </c>
    </row>
    <row r="29" spans="1:4">
      <c r="A29" s="4" t="s">
        <v>293</v>
      </c>
      <c r="B29" s="4" t="s">
        <v>305</v>
      </c>
    </row>
    <row r="30" spans="1:4">
      <c r="A30" s="4" t="s">
        <v>306</v>
      </c>
    </row>
    <row r="31" spans="1:4">
      <c r="A31" s="3" t="s">
        <v>291</v>
      </c>
    </row>
    <row r="32" spans="1:4">
      <c r="A32" s="4" t="s">
        <v>211</v>
      </c>
      <c r="B32" s="6" t="n">
        <v>72998</v>
      </c>
      <c r="C32" s="5" t="n">
        <v>66378</v>
      </c>
    </row>
    <row r="33" spans="1:4">
      <c r="A33" s="4" t="s">
        <v>292</v>
      </c>
      <c r="B33" s="6" t="n">
        <v>6620</v>
      </c>
    </row>
    <row r="34" spans="1:4">
      <c r="A34" s="4" t="s">
        <v>293</v>
      </c>
      <c r="B34" s="4" t="s">
        <v>307</v>
      </c>
    </row>
    <row r="35" spans="1:4">
      <c r="A35" s="4" t="s">
        <v>308</v>
      </c>
    </row>
    <row r="36" spans="1:4">
      <c r="A36" s="3" t="s">
        <v>291</v>
      </c>
    </row>
    <row r="37" spans="1:4">
      <c r="A37" s="4" t="s">
        <v>211</v>
      </c>
      <c r="B37" s="6" t="n">
        <v>3212</v>
      </c>
      <c r="C37" s="5" t="n">
        <v>2028</v>
      </c>
    </row>
    <row r="38" spans="1:4">
      <c r="A38" s="4" t="s">
        <v>292</v>
      </c>
      <c r="B38" s="6" t="n">
        <v>1184</v>
      </c>
    </row>
    <row r="39" spans="1:4">
      <c r="A39" s="4" t="s">
        <v>293</v>
      </c>
      <c r="B39" s="4" t="s">
        <v>309</v>
      </c>
    </row>
    <row r="40" spans="1:4">
      <c r="A40" s="4" t="s">
        <v>134</v>
      </c>
    </row>
    <row r="41" spans="1:4">
      <c r="A41" s="3" t="s">
        <v>291</v>
      </c>
    </row>
    <row r="42" spans="1:4">
      <c r="A42" s="4" t="s">
        <v>211</v>
      </c>
      <c r="B42" s="6" t="n">
        <v>0</v>
      </c>
      <c r="C42" s="6" t="n">
        <v>225</v>
      </c>
    </row>
    <row r="43" spans="1:4">
      <c r="A43" s="4" t="s">
        <v>292</v>
      </c>
      <c r="B43" s="6" t="n">
        <v>-225</v>
      </c>
    </row>
    <row r="44" spans="1:4">
      <c r="A44" s="4" t="s">
        <v>293</v>
      </c>
      <c r="B44" s="4" t="s">
        <v>30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4" t="s">
        <v>312</v>
      </c>
    </row>
    <row r="3" spans="1:2">
      <c r="A3" s="3" t="s">
        <v>313</v>
      </c>
    </row>
    <row r="4" spans="1:2">
      <c r="A4" s="4" t="s">
        <v>314</v>
      </c>
      <c r="B4" s="6" t="n">
        <v>194989</v>
      </c>
    </row>
    <row r="5" spans="1:2">
      <c r="A5" s="4" t="s">
        <v>315</v>
      </c>
      <c r="B5" s="4" t="s">
        <v>316</v>
      </c>
    </row>
    <row r="6" spans="1:2">
      <c r="A6" s="4" t="s">
        <v>317</v>
      </c>
    </row>
    <row r="7" spans="1:2">
      <c r="A7" s="3" t="s">
        <v>313</v>
      </c>
    </row>
    <row r="8" spans="1:2">
      <c r="A8" s="4" t="s">
        <v>314</v>
      </c>
      <c r="B8" s="6" t="n">
        <v>191401</v>
      </c>
    </row>
    <row r="9" spans="1:2">
      <c r="A9" s="4" t="s">
        <v>315</v>
      </c>
      <c r="B9" s="4" t="s">
        <v>318</v>
      </c>
    </row>
    <row r="10" spans="1:2">
      <c r="A10" s="4" t="s">
        <v>319</v>
      </c>
    </row>
    <row r="11" spans="1:2">
      <c r="A11" s="3" t="s">
        <v>313</v>
      </c>
    </row>
    <row r="12" spans="1:2">
      <c r="A12" s="4" t="s">
        <v>314</v>
      </c>
      <c r="B12" s="6" t="n">
        <v>86728</v>
      </c>
    </row>
    <row r="13" spans="1:2">
      <c r="A13" s="4" t="s">
        <v>315</v>
      </c>
      <c r="B13" s="4" t="s">
        <v>318</v>
      </c>
    </row>
    <row r="14" spans="1:2">
      <c r="A14" s="4" t="s">
        <v>320</v>
      </c>
    </row>
    <row r="15" spans="1:2">
      <c r="A15" s="3" t="s">
        <v>313</v>
      </c>
    </row>
    <row r="16" spans="1:2">
      <c r="A16" s="4" t="s">
        <v>314</v>
      </c>
      <c r="B16" s="6" t="n">
        <v>0</v>
      </c>
    </row>
    <row r="17" spans="1:2">
      <c r="A17" s="4" t="s">
        <v>315</v>
      </c>
      <c r="B17" s="4" t="s">
        <v>318</v>
      </c>
    </row>
    <row r="18" spans="1:2">
      <c r="A18" s="4" t="s">
        <v>321</v>
      </c>
    </row>
    <row r="19" spans="1:2">
      <c r="A19" s="3" t="s">
        <v>313</v>
      </c>
    </row>
    <row r="20" spans="1:2">
      <c r="A20" s="4" t="s">
        <v>314</v>
      </c>
      <c r="B20" s="6" t="n">
        <v>0</v>
      </c>
    </row>
    <row r="21" spans="1:2">
      <c r="A21" s="4" t="s">
        <v>315</v>
      </c>
      <c r="B21" s="4" t="s">
        <v>3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22</v>
      </c>
      <c r="B1" s="2" t="s">
        <v>1</v>
      </c>
    </row>
    <row r="2" spans="1:4">
      <c r="B2" s="2" t="s">
        <v>2</v>
      </c>
      <c r="C2" s="2" t="s">
        <v>113</v>
      </c>
      <c r="D2" s="2" t="s">
        <v>60</v>
      </c>
    </row>
    <row r="3" spans="1:4">
      <c r="A3" s="3" t="s">
        <v>323</v>
      </c>
    </row>
    <row r="4" spans="1:4">
      <c r="A4" s="4" t="s">
        <v>324</v>
      </c>
      <c r="B4" s="4" t="s">
        <v>325</v>
      </c>
      <c r="C4" s="4" t="s">
        <v>326</v>
      </c>
    </row>
    <row r="5" spans="1:4">
      <c r="A5" s="4" t="s">
        <v>327</v>
      </c>
      <c r="B5" s="4" t="s">
        <v>328</v>
      </c>
    </row>
    <row r="6" spans="1:4">
      <c r="A6" s="4" t="s">
        <v>329</v>
      </c>
      <c r="B6" s="6" t="n">
        <v>-1820</v>
      </c>
      <c r="C6" s="6" t="n">
        <v>1799</v>
      </c>
    </row>
    <row r="7" spans="1:4">
      <c r="A7" s="4" t="s">
        <v>330</v>
      </c>
      <c r="B7" s="5" t="n">
        <v>1800</v>
      </c>
    </row>
    <row r="8" spans="1:4">
      <c r="A8" s="4" t="s">
        <v>285</v>
      </c>
      <c r="B8" s="5" t="n">
        <v>2228</v>
      </c>
      <c r="C8" s="5" t="n">
        <v>3196</v>
      </c>
    </row>
    <row r="9" spans="1:4">
      <c r="A9" s="4" t="s">
        <v>78</v>
      </c>
      <c r="B9" s="5" t="n">
        <v>225</v>
      </c>
      <c r="D9" s="6" t="n">
        <v>51</v>
      </c>
    </row>
    <row r="10" spans="1:4">
      <c r="A10" s="4" t="s">
        <v>331</v>
      </c>
    </row>
    <row r="11" spans="1:4">
      <c r="A11" s="3" t="s">
        <v>323</v>
      </c>
    </row>
    <row r="12" spans="1:4">
      <c r="A12" s="4" t="s">
        <v>329</v>
      </c>
      <c r="C12" s="5" t="n">
        <v>500</v>
      </c>
    </row>
    <row r="13" spans="1:4">
      <c r="A13" s="4" t="s">
        <v>332</v>
      </c>
    </row>
    <row r="14" spans="1:4">
      <c r="A14" s="3" t="s">
        <v>323</v>
      </c>
    </row>
    <row r="15" spans="1:4">
      <c r="A15" s="4" t="s">
        <v>285</v>
      </c>
      <c r="B15" s="6" t="n">
        <v>2000</v>
      </c>
      <c r="C15" s="6" t="n">
        <v>3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0</v>
      </c>
    </row>
    <row r="2" spans="1:3">
      <c r="A2" s="3" t="s">
        <v>101</v>
      </c>
    </row>
    <row r="3" spans="1:3">
      <c r="A3" s="4" t="s">
        <v>102</v>
      </c>
      <c r="B3" s="6" t="n">
        <v>537</v>
      </c>
      <c r="C3" s="6" t="n">
        <v>537</v>
      </c>
    </row>
    <row r="4" spans="1:3">
      <c r="A4" s="4" t="s">
        <v>103</v>
      </c>
      <c r="B4" s="7" t="n">
        <v>0.01</v>
      </c>
      <c r="C4" s="7" t="n">
        <v>0.01</v>
      </c>
    </row>
    <row r="5" spans="1:3">
      <c r="A5" s="4" t="s">
        <v>104</v>
      </c>
      <c r="B5" s="5" t="n">
        <v>100000000</v>
      </c>
      <c r="C5" s="5" t="n">
        <v>100000000</v>
      </c>
    </row>
    <row r="6" spans="1:3">
      <c r="A6" s="4" t="s">
        <v>105</v>
      </c>
      <c r="B6" s="5" t="n">
        <v>71322000</v>
      </c>
      <c r="C6" s="5" t="n">
        <v>71268000</v>
      </c>
    </row>
    <row r="7" spans="1:3">
      <c r="A7" s="4" t="s">
        <v>106</v>
      </c>
      <c r="B7" s="5" t="n">
        <v>30749000</v>
      </c>
      <c r="C7" s="5" t="n">
        <v>30701000</v>
      </c>
    </row>
    <row r="8" spans="1:3">
      <c r="A8" s="4" t="s">
        <v>107</v>
      </c>
      <c r="B8" s="8" t="n">
        <v>0.1</v>
      </c>
      <c r="C8" s="8" t="n">
        <v>0.1</v>
      </c>
    </row>
    <row r="9" spans="1:3">
      <c r="A9" s="4" t="s">
        <v>108</v>
      </c>
      <c r="B9" s="5" t="n">
        <v>14399000</v>
      </c>
      <c r="C9" s="5" t="n">
        <v>14399000</v>
      </c>
    </row>
    <row r="10" spans="1:3">
      <c r="A10" s="4" t="s">
        <v>109</v>
      </c>
      <c r="B10" s="5" t="n">
        <v>0</v>
      </c>
      <c r="C10" s="5" t="n">
        <v>0</v>
      </c>
    </row>
    <row r="11" spans="1:3">
      <c r="A11" s="4" t="s">
        <v>110</v>
      </c>
      <c r="B11" s="5" t="n">
        <v>0</v>
      </c>
      <c r="C11" s="5" t="n">
        <v>0</v>
      </c>
    </row>
    <row r="12" spans="1:3">
      <c r="A12" s="4" t="s">
        <v>111</v>
      </c>
      <c r="B12" s="5" t="n">
        <v>40573000</v>
      </c>
      <c r="C12" s="5" t="n">
        <v>405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113</v>
      </c>
    </row>
    <row r="3" spans="1:3">
      <c r="A3" s="3" t="s">
        <v>334</v>
      </c>
    </row>
    <row r="4" spans="1:3">
      <c r="A4" s="4" t="s">
        <v>335</v>
      </c>
      <c r="B4" s="6" t="n">
        <v>116</v>
      </c>
      <c r="C4" s="6" t="n">
        <v>-2803</v>
      </c>
    </row>
    <row r="5" spans="1:3">
      <c r="A5" s="3" t="s">
        <v>336</v>
      </c>
    </row>
    <row r="6" spans="1:3">
      <c r="A6" s="4" t="s">
        <v>337</v>
      </c>
      <c r="B6" s="5" t="n">
        <v>30722</v>
      </c>
      <c r="C6" s="5" t="n">
        <v>32611</v>
      </c>
    </row>
    <row r="7" spans="1:3">
      <c r="A7" s="4" t="s">
        <v>338</v>
      </c>
      <c r="B7" s="5" t="n">
        <v>198</v>
      </c>
      <c r="C7" s="5" t="n">
        <v>0</v>
      </c>
    </row>
    <row r="8" spans="1:3">
      <c r="A8" s="4" t="s">
        <v>339</v>
      </c>
      <c r="B8" s="5" t="n">
        <v>30920</v>
      </c>
      <c r="C8" s="5" t="n">
        <v>32611</v>
      </c>
    </row>
    <row r="9" spans="1:3">
      <c r="A9" s="3" t="s">
        <v>340</v>
      </c>
    </row>
    <row r="10" spans="1:3">
      <c r="A10" s="4" t="s">
        <v>341</v>
      </c>
      <c r="B10" s="6" t="n">
        <v>0</v>
      </c>
      <c r="C10" s="7" t="n">
        <v>-0.09</v>
      </c>
    </row>
    <row r="11" spans="1:3">
      <c r="A11" s="4" t="s">
        <v>342</v>
      </c>
      <c r="B11" s="5" t="n">
        <v>0</v>
      </c>
      <c r="C11" s="5" t="n">
        <v>0</v>
      </c>
    </row>
    <row r="12" spans="1:3">
      <c r="A12" s="4" t="s">
        <v>343</v>
      </c>
      <c r="B12" s="6" t="n">
        <v>0</v>
      </c>
      <c r="C12" s="7" t="n">
        <v>-0.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113</v>
      </c>
    </row>
    <row r="3" spans="1:3">
      <c r="A3" s="3" t="s">
        <v>345</v>
      </c>
    </row>
    <row r="4" spans="1:3">
      <c r="A4" s="4" t="s">
        <v>346</v>
      </c>
      <c r="B4" s="5" t="n">
        <v>12796</v>
      </c>
      <c r="C4" s="5" t="n">
        <v>9282</v>
      </c>
    </row>
    <row r="5" spans="1:3">
      <c r="A5" s="4" t="s">
        <v>347</v>
      </c>
    </row>
    <row r="6" spans="1:3">
      <c r="A6" s="3" t="s">
        <v>345</v>
      </c>
    </row>
    <row r="7" spans="1:3">
      <c r="A7" s="4" t="s">
        <v>346</v>
      </c>
      <c r="B7" s="5" t="n">
        <v>260</v>
      </c>
      <c r="C7" s="5" t="n">
        <v>402</v>
      </c>
    </row>
    <row r="8" spans="1:3">
      <c r="A8" s="4" t="s">
        <v>348</v>
      </c>
    </row>
    <row r="9" spans="1:3">
      <c r="A9" s="3" t="s">
        <v>345</v>
      </c>
    </row>
    <row r="10" spans="1:3">
      <c r="A10" s="4" t="s">
        <v>346</v>
      </c>
      <c r="B10" s="5" t="n">
        <v>6268</v>
      </c>
      <c r="C10" s="5" t="n">
        <v>4440</v>
      </c>
    </row>
    <row r="11" spans="1:3">
      <c r="A11" s="4" t="s">
        <v>349</v>
      </c>
    </row>
    <row r="12" spans="1:3">
      <c r="A12" s="3" t="s">
        <v>345</v>
      </c>
    </row>
    <row r="13" spans="1:3">
      <c r="A13" s="4" t="s">
        <v>346</v>
      </c>
      <c r="B13" s="5" t="n">
        <v>6268</v>
      </c>
      <c r="C13" s="5" t="n">
        <v>44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36"/>
    <col customWidth="1" max="6" min="6" width="43"/>
  </cols>
  <sheetData>
    <row r="1" spans="1:6">
      <c r="A1" s="1" t="s">
        <v>350</v>
      </c>
      <c r="B1" s="2" t="s">
        <v>1</v>
      </c>
    </row>
    <row r="2" spans="1:6">
      <c r="B2" s="2" t="s">
        <v>311</v>
      </c>
      <c r="C2" s="2" t="s">
        <v>280</v>
      </c>
      <c r="D2" s="2" t="s">
        <v>351</v>
      </c>
      <c r="E2" s="2" t="s">
        <v>352</v>
      </c>
      <c r="F2" s="2" t="s">
        <v>353</v>
      </c>
    </row>
    <row r="3" spans="1:6">
      <c r="A3" s="3" t="s">
        <v>354</v>
      </c>
    </row>
    <row r="4" spans="1:6">
      <c r="A4" s="4" t="s">
        <v>355</v>
      </c>
      <c r="B4" s="6" t="n">
        <v>6486000</v>
      </c>
    </row>
    <row r="5" spans="1:6">
      <c r="A5" s="4" t="s">
        <v>356</v>
      </c>
    </row>
    <row r="6" spans="1:6">
      <c r="A6" s="3" t="s">
        <v>354</v>
      </c>
    </row>
    <row r="7" spans="1:6">
      <c r="A7" s="4" t="s">
        <v>357</v>
      </c>
      <c r="E7" s="5" t="n">
        <v>18</v>
      </c>
      <c r="F7" s="5" t="n">
        <v>3</v>
      </c>
    </row>
    <row r="8" spans="1:6">
      <c r="A8" s="4" t="s">
        <v>358</v>
      </c>
      <c r="D8" s="4" t="s">
        <v>359</v>
      </c>
    </row>
    <row r="9" spans="1:6">
      <c r="A9" s="4" t="s">
        <v>360</v>
      </c>
      <c r="B9" s="5" t="n">
        <v>6200000</v>
      </c>
    </row>
    <row r="10" spans="1:6">
      <c r="A10" s="4" t="s">
        <v>361</v>
      </c>
      <c r="B10" s="6" t="n">
        <v>100000</v>
      </c>
    </row>
    <row r="11" spans="1:6">
      <c r="A11" s="4" t="s">
        <v>362</v>
      </c>
      <c r="B11" s="4" t="s">
        <v>363</v>
      </c>
    </row>
    <row r="12" spans="1:6">
      <c r="A12" s="4" t="s">
        <v>355</v>
      </c>
      <c r="B12" s="6" t="n">
        <v>700000</v>
      </c>
      <c r="C12" s="6" t="n">
        <v>600000</v>
      </c>
    </row>
    <row r="13" spans="1:6">
      <c r="A13" s="4" t="s">
        <v>364</v>
      </c>
      <c r="B13" s="5" t="n">
        <v>700000</v>
      </c>
      <c r="C13" s="6" t="n">
        <v>3000000</v>
      </c>
    </row>
    <row r="14" spans="1:6">
      <c r="A14" s="4" t="s">
        <v>365</v>
      </c>
    </row>
    <row r="15" spans="1:6">
      <c r="A15" s="3" t="s">
        <v>354</v>
      </c>
    </row>
    <row r="16" spans="1:6">
      <c r="A16" s="4" t="s">
        <v>366</v>
      </c>
      <c r="B16" s="6" t="n">
        <v>25000000</v>
      </c>
    </row>
    <row r="17" spans="1:6">
      <c r="A17" s="4" t="s">
        <v>367</v>
      </c>
      <c r="B17" s="4" t="s">
        <v>368</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60</v>
      </c>
      <c r="D1" s="2" t="s">
        <v>113</v>
      </c>
    </row>
    <row r="2" spans="1:4">
      <c r="A2" s="3" t="s">
        <v>232</v>
      </c>
    </row>
    <row r="3" spans="1:4">
      <c r="A3" s="4" t="s">
        <v>62</v>
      </c>
      <c r="B3" s="6" t="n">
        <v>515793</v>
      </c>
      <c r="C3" s="6" t="n">
        <v>745491</v>
      </c>
      <c r="D3" s="6" t="n">
        <v>503240</v>
      </c>
    </row>
    <row r="4" spans="1:4">
      <c r="A4" s="4" t="s">
        <v>370</v>
      </c>
      <c r="B4" s="5" t="n">
        <v>12851</v>
      </c>
      <c r="C4" s="5" t="n">
        <v>10526</v>
      </c>
      <c r="D4" s="5" t="n">
        <v>13372</v>
      </c>
    </row>
    <row r="5" spans="1:4">
      <c r="A5" s="4" t="s">
        <v>371</v>
      </c>
      <c r="B5" s="5" t="n">
        <v>1081</v>
      </c>
      <c r="C5" s="5" t="n">
        <v>1081</v>
      </c>
      <c r="D5" s="5" t="n">
        <v>0</v>
      </c>
    </row>
    <row r="6" spans="1:4">
      <c r="A6" s="4" t="s">
        <v>372</v>
      </c>
      <c r="B6" s="6" t="n">
        <v>529725</v>
      </c>
      <c r="C6" s="6" t="n">
        <v>757098</v>
      </c>
      <c r="D6" s="6" t="n">
        <v>5166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6"/>
  </cols>
  <sheetData>
    <row r="1" spans="1:4">
      <c r="A1" s="1" t="s">
        <v>373</v>
      </c>
      <c r="B1" s="2" t="s">
        <v>1</v>
      </c>
      <c r="D1" s="2" t="s">
        <v>374</v>
      </c>
    </row>
    <row r="2" spans="1:4">
      <c r="B2" s="2" t="s">
        <v>375</v>
      </c>
      <c r="C2" s="2" t="s">
        <v>376</v>
      </c>
      <c r="D2" s="2" t="s">
        <v>60</v>
      </c>
    </row>
    <row r="3" spans="1:4">
      <c r="A3" s="3" t="s">
        <v>377</v>
      </c>
    </row>
    <row r="4" spans="1:4">
      <c r="A4" s="4" t="s">
        <v>378</v>
      </c>
      <c r="B4" s="8" t="n">
        <v>5.5</v>
      </c>
    </row>
    <row r="5" spans="1:4">
      <c r="A5" s="4" t="s">
        <v>379</v>
      </c>
      <c r="B5" s="9" t="n">
        <v>1.1</v>
      </c>
    </row>
    <row r="6" spans="1:4">
      <c r="A6" s="4" t="s">
        <v>380</v>
      </c>
      <c r="B6" s="9" t="n">
        <v>0.8</v>
      </c>
    </row>
    <row r="7" spans="1:4">
      <c r="A7" s="4" t="s">
        <v>381</v>
      </c>
      <c r="B7" s="8" t="n">
        <v>0.3</v>
      </c>
    </row>
    <row r="8" spans="1:4">
      <c r="A8" s="4" t="s">
        <v>382</v>
      </c>
      <c r="B8" s="5" t="n">
        <v>1</v>
      </c>
    </row>
    <row r="9" spans="1:4">
      <c r="A9" s="4" t="s">
        <v>383</v>
      </c>
    </row>
    <row r="10" spans="1:4">
      <c r="A10" s="3" t="s">
        <v>384</v>
      </c>
    </row>
    <row r="11" spans="1:4">
      <c r="A11" s="4" t="s">
        <v>385</v>
      </c>
      <c r="B11" s="4" t="s">
        <v>386</v>
      </c>
    </row>
    <row r="12" spans="1:4">
      <c r="A12" s="4" t="s">
        <v>387</v>
      </c>
    </row>
    <row r="13" spans="1:4">
      <c r="A13" s="3" t="s">
        <v>384</v>
      </c>
    </row>
    <row r="14" spans="1:4">
      <c r="A14" s="4" t="s">
        <v>385</v>
      </c>
      <c r="D14" s="4" t="s">
        <v>388</v>
      </c>
    </row>
    <row r="15" spans="1:4">
      <c r="A15" s="4" t="s">
        <v>356</v>
      </c>
    </row>
    <row r="16" spans="1:4">
      <c r="A16" s="3" t="s">
        <v>377</v>
      </c>
    </row>
    <row r="17" spans="1:4">
      <c r="A17" s="4" t="s">
        <v>389</v>
      </c>
      <c r="C17" s="8" t="n">
        <v>2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60</v>
      </c>
      <c r="D1" s="2" t="s">
        <v>113</v>
      </c>
    </row>
    <row r="2" spans="1:4">
      <c r="A2" s="3" t="s">
        <v>391</v>
      </c>
    </row>
    <row r="3" spans="1:4">
      <c r="A3" s="4" t="s">
        <v>392</v>
      </c>
      <c r="B3" s="6" t="n">
        <v>529725</v>
      </c>
      <c r="C3" s="6" t="n">
        <v>757098</v>
      </c>
      <c r="D3" s="6" t="n">
        <v>516612</v>
      </c>
    </row>
    <row r="4" spans="1:4">
      <c r="A4" s="4" t="s">
        <v>393</v>
      </c>
      <c r="B4" s="5" t="n">
        <v>88125</v>
      </c>
      <c r="C4" s="5" t="n">
        <v>0</v>
      </c>
    </row>
    <row r="5" spans="1:4">
      <c r="A5" s="4" t="s">
        <v>143</v>
      </c>
      <c r="B5" s="5" t="n">
        <v>794832</v>
      </c>
      <c r="C5" s="5" t="n">
        <v>936302</v>
      </c>
    </row>
    <row r="6" spans="1:4">
      <c r="A6" s="4" t="s">
        <v>392</v>
      </c>
    </row>
    <row r="7" spans="1:4">
      <c r="A7" s="3" t="s">
        <v>391</v>
      </c>
    </row>
    <row r="8" spans="1:4">
      <c r="A8" s="4" t="s">
        <v>392</v>
      </c>
      <c r="B8" s="5" t="n">
        <v>519725</v>
      </c>
      <c r="C8" s="5" t="n">
        <v>757098</v>
      </c>
    </row>
    <row r="9" spans="1:4">
      <c r="A9" s="4" t="s">
        <v>394</v>
      </c>
    </row>
    <row r="10" spans="1:4">
      <c r="A10" s="3" t="s">
        <v>391</v>
      </c>
    </row>
    <row r="11" spans="1:4">
      <c r="A11" s="4" t="s">
        <v>395</v>
      </c>
      <c r="B11" s="5" t="n">
        <v>86189</v>
      </c>
      <c r="C11" s="5" t="n">
        <v>105702</v>
      </c>
    </row>
    <row r="12" spans="1:4">
      <c r="A12" s="4" t="s">
        <v>396</v>
      </c>
    </row>
    <row r="13" spans="1:4">
      <c r="A13" s="3" t="s">
        <v>391</v>
      </c>
    </row>
    <row r="14" spans="1:4">
      <c r="A14" s="4" t="s">
        <v>395</v>
      </c>
      <c r="B14" s="5" t="n">
        <v>100793</v>
      </c>
      <c r="C14" s="5" t="n">
        <v>73502</v>
      </c>
    </row>
    <row r="15" spans="1:4">
      <c r="A15" s="4" t="s">
        <v>397</v>
      </c>
    </row>
    <row r="16" spans="1:4">
      <c r="A16" s="3" t="s">
        <v>391</v>
      </c>
    </row>
    <row r="17" spans="1:4">
      <c r="A17" s="4" t="s">
        <v>393</v>
      </c>
      <c r="B17" s="5" t="n">
        <v>0</v>
      </c>
      <c r="C17" s="5" t="n">
        <v>0</v>
      </c>
    </row>
    <row r="18" spans="1:4">
      <c r="A18" s="4" t="s">
        <v>143</v>
      </c>
      <c r="B18" s="5" t="n">
        <v>519725</v>
      </c>
      <c r="C18" s="5" t="n">
        <v>757098</v>
      </c>
    </row>
    <row r="19" spans="1:4">
      <c r="A19" s="4" t="s">
        <v>398</v>
      </c>
    </row>
    <row r="20" spans="1:4">
      <c r="A20" s="3" t="s">
        <v>391</v>
      </c>
    </row>
    <row r="21" spans="1:4">
      <c r="A21" s="4" t="s">
        <v>392</v>
      </c>
      <c r="B21" s="5" t="n">
        <v>519725</v>
      </c>
      <c r="C21" s="5" t="n">
        <v>757098</v>
      </c>
    </row>
    <row r="22" spans="1:4">
      <c r="A22" s="4" t="s">
        <v>399</v>
      </c>
    </row>
    <row r="23" spans="1:4">
      <c r="A23" s="3" t="s">
        <v>391</v>
      </c>
    </row>
    <row r="24" spans="1:4">
      <c r="A24" s="4" t="s">
        <v>395</v>
      </c>
      <c r="B24" s="5" t="n">
        <v>0</v>
      </c>
      <c r="C24" s="5" t="n">
        <v>0</v>
      </c>
    </row>
    <row r="25" spans="1:4">
      <c r="A25" s="4" t="s">
        <v>400</v>
      </c>
    </row>
    <row r="26" spans="1:4">
      <c r="A26" s="3" t="s">
        <v>391</v>
      </c>
    </row>
    <row r="27" spans="1:4">
      <c r="A27" s="4" t="s">
        <v>395</v>
      </c>
      <c r="B27" s="5" t="n">
        <v>0</v>
      </c>
      <c r="C27" s="5" t="n">
        <v>0</v>
      </c>
    </row>
    <row r="28" spans="1:4">
      <c r="A28" s="4" t="s">
        <v>401</v>
      </c>
    </row>
    <row r="29" spans="1:4">
      <c r="A29" s="3" t="s">
        <v>391</v>
      </c>
    </row>
    <row r="30" spans="1:4">
      <c r="A30" s="4" t="s">
        <v>393</v>
      </c>
      <c r="B30" s="5" t="n">
        <v>88125</v>
      </c>
      <c r="C30" s="5" t="n">
        <v>0</v>
      </c>
    </row>
    <row r="31" spans="1:4">
      <c r="A31" s="4" t="s">
        <v>143</v>
      </c>
      <c r="B31" s="5" t="n">
        <v>275107</v>
      </c>
      <c r="C31" s="5" t="n">
        <v>179204</v>
      </c>
    </row>
    <row r="32" spans="1:4">
      <c r="A32" s="4" t="s">
        <v>402</v>
      </c>
    </row>
    <row r="33" spans="1:4">
      <c r="A33" s="3" t="s">
        <v>391</v>
      </c>
    </row>
    <row r="34" spans="1:4">
      <c r="A34" s="4" t="s">
        <v>392</v>
      </c>
      <c r="B34" s="5" t="n">
        <v>0</v>
      </c>
      <c r="C34" s="5" t="n">
        <v>0</v>
      </c>
    </row>
    <row r="35" spans="1:4">
      <c r="A35" s="4" t="s">
        <v>403</v>
      </c>
    </row>
    <row r="36" spans="1:4">
      <c r="A36" s="3" t="s">
        <v>391</v>
      </c>
    </row>
    <row r="37" spans="1:4">
      <c r="A37" s="4" t="s">
        <v>395</v>
      </c>
      <c r="B37" s="5" t="n">
        <v>86189</v>
      </c>
      <c r="C37" s="5" t="n">
        <v>105702</v>
      </c>
    </row>
    <row r="38" spans="1:4">
      <c r="A38" s="4" t="s">
        <v>404</v>
      </c>
    </row>
    <row r="39" spans="1:4">
      <c r="A39" s="3" t="s">
        <v>391</v>
      </c>
    </row>
    <row r="40" spans="1:4">
      <c r="A40" s="4" t="s">
        <v>395</v>
      </c>
      <c r="B40" s="5" t="n">
        <v>100793</v>
      </c>
      <c r="C40" s="5" t="n">
        <v>73502</v>
      </c>
    </row>
    <row r="41" spans="1:4">
      <c r="A41" s="4" t="s">
        <v>405</v>
      </c>
    </row>
    <row r="42" spans="1:4">
      <c r="A42" s="3" t="s">
        <v>391</v>
      </c>
    </row>
    <row r="43" spans="1:4">
      <c r="A43" s="4" t="s">
        <v>393</v>
      </c>
      <c r="B43" s="5" t="n">
        <v>0</v>
      </c>
      <c r="C43" s="5" t="n">
        <v>0</v>
      </c>
    </row>
    <row r="44" spans="1:4">
      <c r="A44" s="4" t="s">
        <v>143</v>
      </c>
      <c r="B44" s="5" t="n">
        <v>0</v>
      </c>
      <c r="C44" s="5" t="n">
        <v>0</v>
      </c>
    </row>
    <row r="45" spans="1:4">
      <c r="A45" s="4" t="s">
        <v>406</v>
      </c>
    </row>
    <row r="46" spans="1:4">
      <c r="A46" s="3" t="s">
        <v>391</v>
      </c>
    </row>
    <row r="47" spans="1:4">
      <c r="A47" s="4" t="s">
        <v>392</v>
      </c>
      <c r="B47" s="5" t="n">
        <v>0</v>
      </c>
      <c r="C47" s="5" t="n">
        <v>0</v>
      </c>
    </row>
    <row r="48" spans="1:4">
      <c r="A48" s="4" t="s">
        <v>407</v>
      </c>
    </row>
    <row r="49" spans="1:4">
      <c r="A49" s="3" t="s">
        <v>391</v>
      </c>
    </row>
    <row r="50" spans="1:4">
      <c r="A50" s="4" t="s">
        <v>395</v>
      </c>
      <c r="B50" s="5" t="n">
        <v>0</v>
      </c>
      <c r="C50" s="5" t="n">
        <v>0</v>
      </c>
    </row>
    <row r="51" spans="1:4">
      <c r="A51" s="4" t="s">
        <v>408</v>
      </c>
    </row>
    <row r="52" spans="1:4">
      <c r="A52" s="3" t="s">
        <v>391</v>
      </c>
    </row>
    <row r="53" spans="1:4">
      <c r="A53" s="4" t="s">
        <v>395</v>
      </c>
      <c r="B53" s="6" t="n">
        <v>0</v>
      </c>
      <c r="C5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0</v>
      </c>
    </row>
    <row r="2" spans="1:3">
      <c r="A2" s="4" t="s">
        <v>410</v>
      </c>
    </row>
    <row r="3" spans="1:3">
      <c r="A3" s="3" t="s">
        <v>411</v>
      </c>
    </row>
    <row r="4" spans="1:3">
      <c r="A4" s="4" t="s">
        <v>412</v>
      </c>
      <c r="B4" s="6" t="n">
        <v>21826000</v>
      </c>
      <c r="C4" s="6" t="n">
        <v>21101000</v>
      </c>
    </row>
    <row r="5" spans="1:3">
      <c r="A5" s="4" t="s">
        <v>413</v>
      </c>
      <c r="B5" s="5" t="n">
        <v>24261000</v>
      </c>
      <c r="C5" s="5" t="n">
        <v>23305000</v>
      </c>
    </row>
    <row r="6" spans="1:3">
      <c r="A6" s="4" t="s">
        <v>414</v>
      </c>
    </row>
    <row r="7" spans="1:3">
      <c r="A7" s="3" t="s">
        <v>411</v>
      </c>
    </row>
    <row r="8" spans="1:3">
      <c r="A8" s="4" t="s">
        <v>415</v>
      </c>
      <c r="B8" s="5" t="n">
        <v>400000000</v>
      </c>
      <c r="C8" s="5" t="n">
        <v>494909000</v>
      </c>
    </row>
    <row r="9" spans="1:3">
      <c r="A9" s="4" t="s">
        <v>412</v>
      </c>
      <c r="B9" s="5" t="n">
        <v>332997000</v>
      </c>
      <c r="C9" s="5" t="n">
        <v>423657000</v>
      </c>
    </row>
    <row r="10" spans="1:3">
      <c r="A10" s="4" t="s">
        <v>413</v>
      </c>
      <c r="B10" s="6" t="n">
        <v>366760000</v>
      </c>
      <c r="C10" s="6" t="n">
        <v>49296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1"/>
    <col customWidth="1" max="6" min="6" width="21"/>
    <col customWidth="1" max="7" min="7" width="29"/>
    <col customWidth="1" max="8" min="8" width="21"/>
    <col customWidth="1" max="9" min="9" width="20"/>
  </cols>
  <sheetData>
    <row r="1" spans="1:9">
      <c r="A1" s="1" t="s">
        <v>416</v>
      </c>
      <c r="B1" s="2" t="s">
        <v>417</v>
      </c>
      <c r="C1" s="2" t="s">
        <v>418</v>
      </c>
      <c r="D1" s="2" t="s">
        <v>376</v>
      </c>
      <c r="E1" s="2" t="s">
        <v>280</v>
      </c>
      <c r="F1" s="2" t="s">
        <v>281</v>
      </c>
      <c r="G1" s="2" t="s">
        <v>419</v>
      </c>
      <c r="H1" s="2" t="s">
        <v>420</v>
      </c>
      <c r="I1" s="2" t="s">
        <v>421</v>
      </c>
    </row>
    <row r="2" spans="1:9">
      <c r="A2" s="3" t="s">
        <v>422</v>
      </c>
    </row>
    <row r="3" spans="1:9">
      <c r="A3" s="4" t="s">
        <v>423</v>
      </c>
      <c r="G3" s="7" t="n">
        <v>109.43</v>
      </c>
    </row>
    <row r="4" spans="1:9">
      <c r="A4" s="4" t="s">
        <v>424</v>
      </c>
      <c r="D4" s="6" t="n">
        <v>232700000</v>
      </c>
    </row>
    <row r="5" spans="1:9">
      <c r="A5" s="4" t="s">
        <v>199</v>
      </c>
      <c r="C5" s="6" t="n">
        <v>94909000</v>
      </c>
      <c r="D5" s="5" t="n">
        <v>221100000</v>
      </c>
      <c r="E5" s="6" t="n">
        <v>0</v>
      </c>
    </row>
    <row r="6" spans="1:9">
      <c r="A6" s="4" t="s">
        <v>425</v>
      </c>
      <c r="C6" s="9" t="n">
        <v>1.3</v>
      </c>
    </row>
    <row r="7" spans="1:9">
      <c r="A7" s="4" t="s">
        <v>426</v>
      </c>
    </row>
    <row r="8" spans="1:9">
      <c r="A8" s="3" t="s">
        <v>422</v>
      </c>
    </row>
    <row r="9" spans="1:9">
      <c r="A9" s="4" t="s">
        <v>427</v>
      </c>
      <c r="D9" s="6" t="n">
        <v>94900000</v>
      </c>
    </row>
    <row r="10" spans="1:9">
      <c r="A10" s="4" t="s">
        <v>428</v>
      </c>
    </row>
    <row r="11" spans="1:9">
      <c r="A11" s="3" t="s">
        <v>422</v>
      </c>
    </row>
    <row r="12" spans="1:9">
      <c r="A12" s="4" t="s">
        <v>429</v>
      </c>
      <c r="C12" s="6" t="n">
        <v>400000000</v>
      </c>
      <c r="F12" s="6" t="n">
        <v>494909000</v>
      </c>
    </row>
    <row r="13" spans="1:9">
      <c r="A13" s="4" t="s">
        <v>430</v>
      </c>
    </row>
    <row r="14" spans="1:9">
      <c r="A14" s="3" t="s">
        <v>422</v>
      </c>
    </row>
    <row r="15" spans="1:9">
      <c r="A15" s="4" t="s">
        <v>429</v>
      </c>
      <c r="B15" s="6" t="n">
        <v>400000000</v>
      </c>
      <c r="C15" s="5" t="n">
        <v>400000000</v>
      </c>
      <c r="F15" s="5" t="n">
        <v>400000000</v>
      </c>
    </row>
    <row r="16" spans="1:9">
      <c r="A16" s="4" t="s">
        <v>431</v>
      </c>
      <c r="B16" s="4" t="s">
        <v>432</v>
      </c>
    </row>
    <row r="17" spans="1:9">
      <c r="A17" s="4" t="s">
        <v>433</v>
      </c>
      <c r="B17" s="6" t="n">
        <v>391600000</v>
      </c>
    </row>
    <row r="18" spans="1:9">
      <c r="A18" s="4" t="s">
        <v>434</v>
      </c>
      <c r="B18" s="10" t="n">
        <v>12.3018</v>
      </c>
    </row>
    <row r="19" spans="1:9">
      <c r="A19" s="4" t="s">
        <v>435</v>
      </c>
      <c r="B19" s="6" t="n">
        <v>1000</v>
      </c>
      <c r="C19" s="6" t="n">
        <v>1000</v>
      </c>
    </row>
    <row r="20" spans="1:9">
      <c r="A20" s="4" t="s">
        <v>436</v>
      </c>
      <c r="B20" s="7" t="n">
        <v>81.29000000000001</v>
      </c>
    </row>
    <row r="21" spans="1:9">
      <c r="A21" s="4" t="s">
        <v>437</v>
      </c>
      <c r="G21" s="9" t="n">
        <v>4.9</v>
      </c>
    </row>
    <row r="22" spans="1:9">
      <c r="A22" s="4" t="s">
        <v>438</v>
      </c>
      <c r="G22" s="9" t="n">
        <v>4.9</v>
      </c>
    </row>
    <row r="23" spans="1:9">
      <c r="A23" s="4" t="s">
        <v>439</v>
      </c>
    </row>
    <row r="24" spans="1:9">
      <c r="A24" s="3" t="s">
        <v>422</v>
      </c>
    </row>
    <row r="25" spans="1:9">
      <c r="A25" s="4" t="s">
        <v>429</v>
      </c>
      <c r="F25" s="6" t="n">
        <v>94909000</v>
      </c>
      <c r="H25" s="6" t="n">
        <v>316000000</v>
      </c>
    </row>
    <row r="26" spans="1:9">
      <c r="A26" s="4" t="s">
        <v>431</v>
      </c>
      <c r="H26" s="4" t="s">
        <v>440</v>
      </c>
    </row>
    <row r="27" spans="1:9">
      <c r="A27" s="4" t="s">
        <v>437</v>
      </c>
      <c r="I27" s="9" t="n">
        <v>4.4</v>
      </c>
    </row>
    <row r="28" spans="1:9">
      <c r="A28" s="4" t="s">
        <v>438</v>
      </c>
      <c r="I28" s="9" t="n">
        <v>4.4</v>
      </c>
    </row>
    <row r="29" spans="1:9">
      <c r="A29" s="4" t="s">
        <v>423</v>
      </c>
      <c r="C29" s="7" t="n">
        <v>86.099999999999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s>
  <sheetData>
    <row r="1" spans="1:5">
      <c r="A1" s="1" t="s">
        <v>441</v>
      </c>
      <c r="B1" s="2" t="s">
        <v>2</v>
      </c>
      <c r="C1" s="2" t="s">
        <v>60</v>
      </c>
      <c r="D1" s="2" t="s">
        <v>442</v>
      </c>
      <c r="E1" s="2" t="s">
        <v>443</v>
      </c>
    </row>
    <row r="2" spans="1:5">
      <c r="A2" s="3" t="s">
        <v>422</v>
      </c>
    </row>
    <row r="3" spans="1:5">
      <c r="A3" s="4" t="s">
        <v>444</v>
      </c>
      <c r="B3" s="6" t="n">
        <v>400000000</v>
      </c>
      <c r="C3" s="6" t="n">
        <v>494909000</v>
      </c>
    </row>
    <row r="4" spans="1:5">
      <c r="A4" s="4" t="s">
        <v>445</v>
      </c>
      <c r="C4" s="5" t="n">
        <v>-65393000</v>
      </c>
    </row>
    <row r="5" spans="1:5">
      <c r="A5" s="4" t="s">
        <v>446</v>
      </c>
      <c r="C5" s="5" t="n">
        <v>-5859000</v>
      </c>
    </row>
    <row r="6" spans="1:5">
      <c r="A6" s="4" t="s">
        <v>447</v>
      </c>
      <c r="B6" s="5" t="n">
        <v>332997000</v>
      </c>
      <c r="C6" s="5" t="n">
        <v>423657000</v>
      </c>
    </row>
    <row r="7" spans="1:5">
      <c r="A7" s="4" t="s">
        <v>448</v>
      </c>
    </row>
    <row r="8" spans="1:5">
      <c r="A8" s="3" t="s">
        <v>422</v>
      </c>
    </row>
    <row r="9" spans="1:5">
      <c r="A9" s="4" t="s">
        <v>444</v>
      </c>
      <c r="B9" s="5" t="n">
        <v>400000000</v>
      </c>
      <c r="C9" s="5" t="n">
        <v>400000000</v>
      </c>
      <c r="D9" s="6" t="n">
        <v>400000000</v>
      </c>
    </row>
    <row r="10" spans="1:5">
      <c r="A10" s="4" t="s">
        <v>445</v>
      </c>
      <c r="B10" s="5" t="n">
        <v>-61502000</v>
      </c>
      <c r="C10" s="5" t="n">
        <v>-64724000</v>
      </c>
    </row>
    <row r="11" spans="1:5">
      <c r="A11" s="4" t="s">
        <v>446</v>
      </c>
      <c r="B11" s="5" t="n">
        <v>-5501000</v>
      </c>
      <c r="C11" s="5" t="n">
        <v>-5789000</v>
      </c>
    </row>
    <row r="12" spans="1:5">
      <c r="A12" s="4" t="s">
        <v>447</v>
      </c>
      <c r="B12" s="6" t="n">
        <v>332997000</v>
      </c>
      <c r="C12" s="5" t="n">
        <v>329487000</v>
      </c>
    </row>
    <row r="13" spans="1:5">
      <c r="A13" s="4" t="s">
        <v>426</v>
      </c>
    </row>
    <row r="14" spans="1:5">
      <c r="A14" s="3" t="s">
        <v>422</v>
      </c>
    </row>
    <row r="15" spans="1:5">
      <c r="A15" s="4" t="s">
        <v>444</v>
      </c>
      <c r="C15" s="5" t="n">
        <v>94909000</v>
      </c>
      <c r="E15" s="6" t="n">
        <v>316000000</v>
      </c>
    </row>
    <row r="16" spans="1:5">
      <c r="A16" s="4" t="s">
        <v>445</v>
      </c>
      <c r="C16" s="5" t="n">
        <v>-669000</v>
      </c>
    </row>
    <row r="17" spans="1:5">
      <c r="A17" s="4" t="s">
        <v>446</v>
      </c>
      <c r="C17" s="5" t="n">
        <v>-70000</v>
      </c>
    </row>
    <row r="18" spans="1:5">
      <c r="A18" s="4" t="s">
        <v>447</v>
      </c>
      <c r="C18" s="6" t="n">
        <v>9417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13</v>
      </c>
    </row>
    <row r="3" spans="1:3">
      <c r="A3" s="3" t="s">
        <v>422</v>
      </c>
    </row>
    <row r="4" spans="1:3">
      <c r="A4" s="4" t="s">
        <v>450</v>
      </c>
      <c r="B4" s="6" t="n">
        <v>2237</v>
      </c>
    </row>
    <row r="5" spans="1:3">
      <c r="A5" s="4" t="s">
        <v>451</v>
      </c>
      <c r="B5" s="5" t="n">
        <v>3891</v>
      </c>
    </row>
    <row r="6" spans="1:3">
      <c r="A6" s="4" t="s">
        <v>452</v>
      </c>
      <c r="B6" s="5" t="n">
        <v>358</v>
      </c>
    </row>
    <row r="7" spans="1:3">
      <c r="A7" s="4" t="s">
        <v>143</v>
      </c>
      <c r="B7" s="5" t="n">
        <v>6486</v>
      </c>
    </row>
    <row r="8" spans="1:3">
      <c r="A8" s="4" t="s">
        <v>430</v>
      </c>
    </row>
    <row r="9" spans="1:3">
      <c r="A9" s="3" t="s">
        <v>422</v>
      </c>
    </row>
    <row r="10" spans="1:3">
      <c r="A10" s="4" t="s">
        <v>450</v>
      </c>
      <c r="B10" s="5" t="n">
        <v>2000</v>
      </c>
    </row>
    <row r="11" spans="1:3">
      <c r="A11" s="4" t="s">
        <v>451</v>
      </c>
      <c r="B11" s="5" t="n">
        <v>3222</v>
      </c>
    </row>
    <row r="12" spans="1:3">
      <c r="A12" s="4" t="s">
        <v>452</v>
      </c>
      <c r="B12" s="5" t="n">
        <v>288</v>
      </c>
    </row>
    <row r="13" spans="1:3">
      <c r="A13" s="4" t="s">
        <v>143</v>
      </c>
      <c r="B13" s="5" t="n">
        <v>5510</v>
      </c>
    </row>
    <row r="14" spans="1:3">
      <c r="A14" s="4" t="s">
        <v>439</v>
      </c>
    </row>
    <row r="15" spans="1:3">
      <c r="A15" s="3" t="s">
        <v>422</v>
      </c>
    </row>
    <row r="16" spans="1:3">
      <c r="A16" s="4" t="s">
        <v>450</v>
      </c>
      <c r="B16" s="5" t="n">
        <v>237</v>
      </c>
      <c r="C16" s="6" t="n">
        <v>1185</v>
      </c>
    </row>
    <row r="17" spans="1:3">
      <c r="A17" s="4" t="s">
        <v>451</v>
      </c>
      <c r="B17" s="5" t="n">
        <v>669</v>
      </c>
      <c r="C17" s="5" t="n">
        <v>3215</v>
      </c>
    </row>
    <row r="18" spans="1:3">
      <c r="A18" s="4" t="s">
        <v>452</v>
      </c>
      <c r="B18" s="5" t="n">
        <v>70</v>
      </c>
      <c r="C18" s="5" t="n">
        <v>347</v>
      </c>
    </row>
    <row r="19" spans="1:3">
      <c r="A19" s="4" t="s">
        <v>143</v>
      </c>
      <c r="B19" s="6" t="n">
        <v>976</v>
      </c>
      <c r="C19" s="6" t="n">
        <v>47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113</v>
      </c>
    </row>
    <row r="3" spans="1:3">
      <c r="A3" s="4" t="s">
        <v>114</v>
      </c>
      <c r="B3" s="6" t="n">
        <v>76210</v>
      </c>
      <c r="C3" s="6" t="n">
        <v>68631</v>
      </c>
    </row>
    <row r="4" spans="1:3">
      <c r="A4" s="3" t="s">
        <v>115</v>
      </c>
    </row>
    <row r="5" spans="1:3">
      <c r="A5" s="4" t="s">
        <v>116</v>
      </c>
      <c r="B5" s="5" t="n">
        <v>40108</v>
      </c>
      <c r="C5" s="5" t="n">
        <v>36071</v>
      </c>
    </row>
    <row r="6" spans="1:3">
      <c r="A6" s="4" t="s">
        <v>117</v>
      </c>
      <c r="B6" s="5" t="n">
        <v>18818</v>
      </c>
      <c r="C6" s="5" t="n">
        <v>18495</v>
      </c>
    </row>
    <row r="7" spans="1:3">
      <c r="A7" s="4" t="s">
        <v>118</v>
      </c>
      <c r="B7" s="5" t="n">
        <v>12603</v>
      </c>
      <c r="C7" s="5" t="n">
        <v>14215</v>
      </c>
    </row>
    <row r="8" spans="1:3">
      <c r="A8" s="4" t="s">
        <v>119</v>
      </c>
      <c r="B8" s="5" t="n">
        <v>71529</v>
      </c>
      <c r="C8" s="5" t="n">
        <v>68781</v>
      </c>
    </row>
    <row r="9" spans="1:3">
      <c r="A9" s="4" t="s">
        <v>120</v>
      </c>
      <c r="B9" s="5" t="n">
        <v>4681</v>
      </c>
      <c r="C9" s="5" t="n">
        <v>-150</v>
      </c>
    </row>
    <row r="10" spans="1:3">
      <c r="A10" s="4" t="s">
        <v>121</v>
      </c>
      <c r="B10" s="5" t="n">
        <v>-10545</v>
      </c>
      <c r="C10" s="5" t="n">
        <v>-9478</v>
      </c>
    </row>
    <row r="11" spans="1:3">
      <c r="A11" s="4" t="s">
        <v>122</v>
      </c>
      <c r="B11" s="5" t="n">
        <v>6023</v>
      </c>
      <c r="C11" s="5" t="n">
        <v>3615</v>
      </c>
    </row>
    <row r="12" spans="1:3">
      <c r="A12" s="4" t="s">
        <v>123</v>
      </c>
      <c r="B12" s="5" t="n">
        <v>159</v>
      </c>
      <c r="C12" s="5" t="n">
        <v>-6013</v>
      </c>
    </row>
    <row r="13" spans="1:3">
      <c r="A13" s="4" t="s">
        <v>124</v>
      </c>
      <c r="B13" s="5" t="n">
        <v>-1820</v>
      </c>
      <c r="C13" s="5" t="n">
        <v>1799</v>
      </c>
    </row>
    <row r="14" spans="1:3">
      <c r="A14" s="4" t="s">
        <v>125</v>
      </c>
      <c r="B14" s="5" t="n">
        <v>-1661</v>
      </c>
      <c r="C14" s="5" t="n">
        <v>-4214</v>
      </c>
    </row>
    <row r="15" spans="1:3">
      <c r="A15" s="4" t="s">
        <v>126</v>
      </c>
      <c r="B15" s="5" t="n">
        <v>-1777</v>
      </c>
      <c r="C15" s="5" t="n">
        <v>-1411</v>
      </c>
    </row>
    <row r="16" spans="1:3">
      <c r="A16" s="4" t="s">
        <v>127</v>
      </c>
      <c r="B16" s="6" t="n">
        <v>116</v>
      </c>
      <c r="C16" s="6" t="n">
        <v>-2803</v>
      </c>
    </row>
    <row r="17" spans="1:3">
      <c r="A17" s="4" t="s">
        <v>128</v>
      </c>
      <c r="B17" s="6" t="n">
        <v>0</v>
      </c>
      <c r="C17" s="7" t="n">
        <v>-0.09</v>
      </c>
    </row>
    <row r="18" spans="1:3">
      <c r="A18" s="4" t="s">
        <v>129</v>
      </c>
      <c r="B18" s="5" t="n">
        <v>30722</v>
      </c>
      <c r="C18" s="5" t="n">
        <v>32611</v>
      </c>
    </row>
    <row r="19" spans="1:3">
      <c r="A19" s="4" t="s">
        <v>130</v>
      </c>
      <c r="B19" s="6" t="n">
        <v>0</v>
      </c>
      <c r="C19" s="7" t="n">
        <v>-0.09</v>
      </c>
    </row>
    <row r="20" spans="1:3">
      <c r="A20" s="4" t="s">
        <v>131</v>
      </c>
      <c r="B20" s="5" t="n">
        <v>30920</v>
      </c>
      <c r="C20" s="5" t="n">
        <v>32611</v>
      </c>
    </row>
    <row r="21" spans="1:3">
      <c r="A21" s="4" t="s">
        <v>132</v>
      </c>
    </row>
    <row r="22" spans="1:3">
      <c r="A22" s="4" t="s">
        <v>114</v>
      </c>
      <c r="B22" s="6" t="n">
        <v>72998</v>
      </c>
      <c r="C22" s="6" t="n">
        <v>66378</v>
      </c>
    </row>
    <row r="23" spans="1:3">
      <c r="A23" s="4" t="s">
        <v>133</v>
      </c>
    </row>
    <row r="24" spans="1:3">
      <c r="A24" s="4" t="s">
        <v>114</v>
      </c>
      <c r="B24" s="5" t="n">
        <v>3212</v>
      </c>
      <c r="C24" s="5" t="n">
        <v>2028</v>
      </c>
    </row>
    <row r="25" spans="1:3">
      <c r="A25" s="4" t="s">
        <v>134</v>
      </c>
    </row>
    <row r="26" spans="1:3">
      <c r="A26" s="4" t="s">
        <v>114</v>
      </c>
      <c r="B26" s="6" t="n">
        <v>0</v>
      </c>
      <c r="C26" s="6" t="n">
        <v>2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45"/>
    <col customWidth="1" max="3" min="3" width="21"/>
    <col customWidth="1" max="4" min="4" width="21"/>
    <col customWidth="1" max="5" min="5" width="20"/>
  </cols>
  <sheetData>
    <row r="1" spans="1:5">
      <c r="A1" s="1" t="s">
        <v>453</v>
      </c>
      <c r="B1" s="2" t="s">
        <v>1</v>
      </c>
    </row>
    <row r="2" spans="1:5">
      <c r="B2" s="2" t="s">
        <v>454</v>
      </c>
      <c r="C2" s="2" t="s">
        <v>280</v>
      </c>
      <c r="D2" s="2" t="s">
        <v>281</v>
      </c>
      <c r="E2" s="2" t="s">
        <v>455</v>
      </c>
    </row>
    <row r="3" spans="1:5">
      <c r="A3" s="3" t="s">
        <v>456</v>
      </c>
    </row>
    <row r="4" spans="1:5">
      <c r="A4" s="4" t="s">
        <v>457</v>
      </c>
      <c r="B4" s="6" t="n">
        <v>1464730</v>
      </c>
      <c r="D4" s="6" t="n">
        <v>1612082</v>
      </c>
    </row>
    <row r="5" spans="1:5">
      <c r="A5" s="4" t="s">
        <v>458</v>
      </c>
      <c r="B5" s="5" t="n">
        <v>689134</v>
      </c>
      <c r="D5" s="5" t="n">
        <v>825801</v>
      </c>
    </row>
    <row r="6" spans="1:5">
      <c r="A6" s="4" t="s">
        <v>62</v>
      </c>
      <c r="B6" s="5" t="n">
        <v>515793</v>
      </c>
      <c r="C6" s="6" t="n">
        <v>503240</v>
      </c>
      <c r="D6" s="5" t="n">
        <v>745491</v>
      </c>
    </row>
    <row r="7" spans="1:5">
      <c r="A7" s="4" t="s">
        <v>459</v>
      </c>
      <c r="B7" s="5" t="n">
        <v>425685</v>
      </c>
      <c r="D7" s="5" t="n">
        <v>436339</v>
      </c>
    </row>
    <row r="8" spans="1:5">
      <c r="A8" s="4" t="s">
        <v>460</v>
      </c>
      <c r="B8" s="5" t="n">
        <v>25608</v>
      </c>
      <c r="D8" s="5" t="n">
        <v>28272</v>
      </c>
    </row>
    <row r="9" spans="1:5">
      <c r="A9" s="4" t="s">
        <v>461</v>
      </c>
      <c r="B9" s="5" t="n">
        <v>79146</v>
      </c>
      <c r="D9" s="5" t="n">
        <v>76026</v>
      </c>
    </row>
    <row r="10" spans="1:5">
      <c r="A10" s="4" t="s">
        <v>462</v>
      </c>
      <c r="B10" s="5" t="n">
        <v>-1777</v>
      </c>
      <c r="C10" s="5" t="n">
        <v>-1411</v>
      </c>
    </row>
    <row r="11" spans="1:5">
      <c r="A11" s="4" t="s">
        <v>463</v>
      </c>
    </row>
    <row r="12" spans="1:5">
      <c r="A12" s="3" t="s">
        <v>456</v>
      </c>
    </row>
    <row r="13" spans="1:5">
      <c r="A13" s="4" t="s">
        <v>462</v>
      </c>
      <c r="B13" s="5" t="n">
        <v>300</v>
      </c>
      <c r="C13" s="5" t="n">
        <v>300</v>
      </c>
    </row>
    <row r="14" spans="1:5">
      <c r="A14" s="4" t="s">
        <v>464</v>
      </c>
    </row>
    <row r="15" spans="1:5">
      <c r="A15" s="3" t="s">
        <v>456</v>
      </c>
    </row>
    <row r="16" spans="1:5">
      <c r="A16" s="4" t="s">
        <v>462</v>
      </c>
      <c r="B16" s="6" t="n">
        <v>1500</v>
      </c>
      <c r="C16" s="6" t="n">
        <v>1100</v>
      </c>
    </row>
    <row r="17" spans="1:5">
      <c r="A17" s="4" t="s">
        <v>465</v>
      </c>
    </row>
    <row r="18" spans="1:5">
      <c r="A18" s="3" t="s">
        <v>456</v>
      </c>
    </row>
    <row r="19" spans="1:5">
      <c r="A19" s="4" t="s">
        <v>466</v>
      </c>
      <c r="B19" s="5" t="n">
        <v>3</v>
      </c>
    </row>
    <row r="20" spans="1:5">
      <c r="A20" s="4" t="s">
        <v>457</v>
      </c>
      <c r="B20" s="6" t="n">
        <v>65300</v>
      </c>
      <c r="D20" s="5" t="n">
        <v>60600</v>
      </c>
    </row>
    <row r="21" spans="1:5">
      <c r="A21" s="4" t="s">
        <v>458</v>
      </c>
      <c r="B21" s="5" t="n">
        <v>3900</v>
      </c>
      <c r="D21" s="5" t="n">
        <v>5400</v>
      </c>
    </row>
    <row r="22" spans="1:5">
      <c r="A22" s="4" t="s">
        <v>62</v>
      </c>
      <c r="B22" s="5" t="n">
        <v>23800</v>
      </c>
      <c r="D22" s="5" t="n">
        <v>18500</v>
      </c>
    </row>
    <row r="23" spans="1:5">
      <c r="A23" s="4" t="s">
        <v>467</v>
      </c>
      <c r="B23" s="5" t="n">
        <v>3200</v>
      </c>
    </row>
    <row r="24" spans="1:5">
      <c r="A24" s="4" t="s">
        <v>459</v>
      </c>
      <c r="B24" s="6" t="n">
        <v>38300</v>
      </c>
      <c r="D24" s="5" t="n">
        <v>39300</v>
      </c>
    </row>
    <row r="25" spans="1:5">
      <c r="A25" s="4" t="s">
        <v>460</v>
      </c>
      <c r="D25" s="5" t="n">
        <v>1700</v>
      </c>
    </row>
    <row r="26" spans="1:5">
      <c r="A26" s="4" t="s">
        <v>461</v>
      </c>
      <c r="D26" s="6" t="n">
        <v>1300</v>
      </c>
    </row>
    <row r="27" spans="1:5">
      <c r="A27" s="4" t="s">
        <v>468</v>
      </c>
      <c r="E27" s="5" t="n">
        <v>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113</v>
      </c>
    </row>
    <row r="3" spans="1:3">
      <c r="A3" s="3" t="s">
        <v>242</v>
      </c>
    </row>
    <row r="4" spans="1:3">
      <c r="A4" s="4" t="s">
        <v>470</v>
      </c>
      <c r="B4" s="6" t="n">
        <v>2877</v>
      </c>
      <c r="C4" s="6" t="n">
        <v>3152</v>
      </c>
    </row>
    <row r="5" spans="1:3">
      <c r="A5" s="4" t="s">
        <v>183</v>
      </c>
      <c r="B5" s="5" t="n">
        <v>3146</v>
      </c>
      <c r="C5" s="5" t="n">
        <v>463</v>
      </c>
    </row>
    <row r="6" spans="1:3">
      <c r="A6" s="4" t="s">
        <v>471</v>
      </c>
      <c r="B6" s="6" t="n">
        <v>6023</v>
      </c>
      <c r="C6" s="6" t="n">
        <v>36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311</v>
      </c>
    </row>
    <row r="3" spans="1:2">
      <c r="A3" s="3" t="s">
        <v>242</v>
      </c>
    </row>
    <row r="4" spans="1:2">
      <c r="A4" s="4" t="s">
        <v>473</v>
      </c>
      <c r="B4" s="8" t="n">
        <v>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13</v>
      </c>
    </row>
    <row r="3" spans="1:3">
      <c r="A3" s="3" t="s">
        <v>136</v>
      </c>
    </row>
    <row r="4" spans="1:3">
      <c r="A4" s="4" t="s">
        <v>137</v>
      </c>
      <c r="B4" s="6" t="n">
        <v>-1661</v>
      </c>
      <c r="C4" s="6" t="n">
        <v>-4214</v>
      </c>
    </row>
    <row r="5" spans="1:3">
      <c r="A5" s="4" t="s">
        <v>138</v>
      </c>
      <c r="B5" s="5" t="n">
        <v>32</v>
      </c>
      <c r="C5" s="5" t="n">
        <v>1045</v>
      </c>
    </row>
    <row r="6" spans="1:3">
      <c r="A6" s="4" t="s">
        <v>139</v>
      </c>
      <c r="B6" s="5" t="n">
        <v>-1629</v>
      </c>
      <c r="C6" s="5" t="n">
        <v>-3169</v>
      </c>
    </row>
    <row r="7" spans="1:3">
      <c r="A7" s="4" t="s">
        <v>140</v>
      </c>
      <c r="B7" s="5" t="n">
        <v>-1777</v>
      </c>
      <c r="C7" s="5" t="n">
        <v>-1411</v>
      </c>
    </row>
    <row r="8" spans="1:3">
      <c r="A8" s="4" t="s">
        <v>141</v>
      </c>
      <c r="B8" s="6" t="n">
        <v>148</v>
      </c>
      <c r="C8" s="6" t="n">
        <v>-17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5"/>
  </cols>
  <sheetData>
    <row r="1" spans="1:8">
      <c r="A1" s="1" t="s">
        <v>142</v>
      </c>
      <c r="B1" s="2" t="s">
        <v>143</v>
      </c>
      <c r="C1" s="2" t="s">
        <v>144</v>
      </c>
      <c r="D1" s="2" t="s">
        <v>145</v>
      </c>
      <c r="E1" s="2" t="s">
        <v>146</v>
      </c>
      <c r="F1" s="2" t="s">
        <v>147</v>
      </c>
      <c r="G1" s="2" t="s">
        <v>148</v>
      </c>
      <c r="H1" s="2" t="s">
        <v>149</v>
      </c>
    </row>
    <row r="2" spans="1:8">
      <c r="A2" s="4" t="s">
        <v>150</v>
      </c>
      <c r="C2" s="5" t="n">
        <v>71134</v>
      </c>
      <c r="G2" s="5" t="n">
        <v>37605</v>
      </c>
    </row>
    <row r="3" spans="1:8">
      <c r="A3" s="4" t="s">
        <v>151</v>
      </c>
      <c r="B3" s="6" t="n">
        <v>938013</v>
      </c>
      <c r="C3" s="6" t="n">
        <v>711</v>
      </c>
      <c r="D3" s="6" t="n">
        <v>685512</v>
      </c>
      <c r="E3" s="6" t="n">
        <v>1435970</v>
      </c>
      <c r="F3" s="6" t="n">
        <v>-2471</v>
      </c>
      <c r="G3" s="6" t="n">
        <v>-1182993</v>
      </c>
      <c r="H3" s="6" t="n">
        <v>1284</v>
      </c>
    </row>
    <row r="4" spans="1:8">
      <c r="A4" s="3" t="s">
        <v>152</v>
      </c>
    </row>
    <row r="5" spans="1:8">
      <c r="A5" s="4" t="s">
        <v>153</v>
      </c>
      <c r="B5" s="5" t="n">
        <v>-2803</v>
      </c>
      <c r="E5" s="5" t="n">
        <v>-2803</v>
      </c>
    </row>
    <row r="6" spans="1:8">
      <c r="A6" s="4" t="s">
        <v>154</v>
      </c>
      <c r="B6" s="5" t="n">
        <v>12834</v>
      </c>
      <c r="H6" s="5" t="n">
        <v>12834</v>
      </c>
    </row>
    <row r="7" spans="1:8">
      <c r="A7" s="4" t="s">
        <v>126</v>
      </c>
      <c r="B7" s="5" t="n">
        <v>-1411</v>
      </c>
      <c r="H7" s="5" t="n">
        <v>-1411</v>
      </c>
    </row>
    <row r="8" spans="1:8">
      <c r="A8" s="4" t="s">
        <v>155</v>
      </c>
      <c r="B8" s="5" t="n">
        <v>1045</v>
      </c>
      <c r="F8" s="5" t="n">
        <v>1045</v>
      </c>
    </row>
    <row r="9" spans="1:8">
      <c r="A9" s="4" t="s">
        <v>156</v>
      </c>
      <c r="B9" s="5" t="n">
        <v>-11180</v>
      </c>
      <c r="D9" s="5" t="n">
        <v>103</v>
      </c>
      <c r="E9" s="5" t="n">
        <v>-11283</v>
      </c>
    </row>
    <row r="10" spans="1:8">
      <c r="A10" s="4" t="s">
        <v>157</v>
      </c>
      <c r="B10" s="5" t="n">
        <v>2</v>
      </c>
      <c r="D10" s="5" t="n">
        <v>2</v>
      </c>
    </row>
    <row r="11" spans="1:8">
      <c r="A11" s="4" t="s">
        <v>158</v>
      </c>
      <c r="C11" s="5" t="n">
        <v>116</v>
      </c>
    </row>
    <row r="12" spans="1:8">
      <c r="A12" s="4" t="s">
        <v>159</v>
      </c>
      <c r="B12" s="5" t="n">
        <v>-4097</v>
      </c>
      <c r="C12" s="6" t="n">
        <v>1</v>
      </c>
      <c r="D12" s="5" t="n">
        <v>-4098</v>
      </c>
    </row>
    <row r="13" spans="1:8">
      <c r="A13" s="4" t="s">
        <v>160</v>
      </c>
      <c r="B13" s="5" t="n">
        <v>2096</v>
      </c>
      <c r="D13" s="5" t="n">
        <v>2096</v>
      </c>
    </row>
    <row r="14" spans="1:8">
      <c r="A14" s="4" t="s">
        <v>161</v>
      </c>
      <c r="G14" s="5" t="n">
        <v>1585</v>
      </c>
    </row>
    <row r="15" spans="1:8">
      <c r="A15" s="4" t="s">
        <v>162</v>
      </c>
      <c r="B15" s="5" t="n">
        <v>-108986</v>
      </c>
      <c r="G15" s="6" t="n">
        <v>-108986</v>
      </c>
    </row>
    <row r="16" spans="1:8">
      <c r="A16" s="4" t="s">
        <v>163</v>
      </c>
      <c r="C16" s="5" t="n">
        <v>71250</v>
      </c>
      <c r="G16" s="5" t="n">
        <v>39190</v>
      </c>
    </row>
    <row r="17" spans="1:8">
      <c r="A17" s="4" t="s">
        <v>164</v>
      </c>
      <c r="B17" s="5" t="n">
        <v>825513</v>
      </c>
      <c r="C17" s="6" t="n">
        <v>712</v>
      </c>
      <c r="D17" s="5" t="n">
        <v>683615</v>
      </c>
      <c r="E17" s="5" t="n">
        <v>1421884</v>
      </c>
      <c r="F17" s="5" t="n">
        <v>-1426</v>
      </c>
      <c r="G17" s="6" t="n">
        <v>-1291979</v>
      </c>
      <c r="H17" s="5" t="n">
        <v>12707</v>
      </c>
    </row>
    <row r="18" spans="1:8">
      <c r="A18" s="4" t="s">
        <v>165</v>
      </c>
      <c r="C18" s="5" t="n">
        <v>71268</v>
      </c>
      <c r="G18" s="5" t="n">
        <v>40567</v>
      </c>
    </row>
    <row r="19" spans="1:8">
      <c r="A19" s="4" t="s">
        <v>166</v>
      </c>
      <c r="B19" s="5" t="n">
        <v>786281</v>
      </c>
      <c r="C19" s="6" t="n">
        <v>712</v>
      </c>
      <c r="D19" s="5" t="n">
        <v>727402</v>
      </c>
      <c r="E19" s="5" t="n">
        <v>1412779</v>
      </c>
      <c r="F19" s="5" t="n">
        <v>-74</v>
      </c>
      <c r="G19" s="6" t="n">
        <v>-1379262</v>
      </c>
      <c r="H19" s="5" t="n">
        <v>24724</v>
      </c>
    </row>
    <row r="20" spans="1:8">
      <c r="A20" s="3" t="s">
        <v>152</v>
      </c>
    </row>
    <row r="21" spans="1:8">
      <c r="A21" s="4" t="s">
        <v>153</v>
      </c>
      <c r="B21" s="5" t="n">
        <v>116</v>
      </c>
      <c r="E21" s="5" t="n">
        <v>116</v>
      </c>
    </row>
    <row r="22" spans="1:8">
      <c r="A22" s="4" t="s">
        <v>154</v>
      </c>
      <c r="B22" s="5" t="n">
        <v>0</v>
      </c>
    </row>
    <row r="23" spans="1:8">
      <c r="A23" s="4" t="s">
        <v>126</v>
      </c>
      <c r="B23" s="5" t="n">
        <v>-1777</v>
      </c>
      <c r="H23" s="5" t="n">
        <v>-1777</v>
      </c>
    </row>
    <row r="24" spans="1:8">
      <c r="A24" s="4" t="s">
        <v>155</v>
      </c>
      <c r="B24" s="5" t="n">
        <v>32</v>
      </c>
      <c r="F24" s="5" t="n">
        <v>32</v>
      </c>
    </row>
    <row r="25" spans="1:8">
      <c r="A25" s="4" t="s">
        <v>156</v>
      </c>
      <c r="B25" s="5" t="n">
        <v>-10763</v>
      </c>
      <c r="D25" s="5" t="n">
        <v>84</v>
      </c>
      <c r="E25" s="5" t="n">
        <v>-10847</v>
      </c>
    </row>
    <row r="26" spans="1:8">
      <c r="A26" s="4" t="s">
        <v>167</v>
      </c>
      <c r="C26" s="5" t="n">
        <v>27</v>
      </c>
    </row>
    <row r="27" spans="1:8">
      <c r="A27" s="4" t="s">
        <v>157</v>
      </c>
      <c r="B27" s="5" t="n">
        <v>778</v>
      </c>
      <c r="C27" s="6" t="n">
        <v>1</v>
      </c>
      <c r="D27" s="5" t="n">
        <v>777</v>
      </c>
    </row>
    <row r="28" spans="1:8">
      <c r="A28" s="4" t="s">
        <v>158</v>
      </c>
      <c r="C28" s="5" t="n">
        <v>27</v>
      </c>
    </row>
    <row r="29" spans="1:8">
      <c r="A29" s="4" t="s">
        <v>159</v>
      </c>
      <c r="B29" s="5" t="n">
        <v>-725</v>
      </c>
      <c r="D29" s="5" t="n">
        <v>-725</v>
      </c>
    </row>
    <row r="30" spans="1:8">
      <c r="A30" s="4" t="s">
        <v>160</v>
      </c>
      <c r="B30" s="5" t="n">
        <v>2003</v>
      </c>
      <c r="D30" s="5" t="n">
        <v>2003</v>
      </c>
    </row>
    <row r="31" spans="1:8">
      <c r="A31" s="4" t="s">
        <v>161</v>
      </c>
      <c r="G31" s="5" t="n">
        <v>6</v>
      </c>
    </row>
    <row r="32" spans="1:8">
      <c r="A32" s="4" t="s">
        <v>162</v>
      </c>
      <c r="B32" s="5" t="n">
        <v>-349</v>
      </c>
      <c r="G32" s="6" t="n">
        <v>-349</v>
      </c>
    </row>
    <row r="33" spans="1:8">
      <c r="A33" s="4" t="s">
        <v>168</v>
      </c>
      <c r="C33" s="5" t="n">
        <v>71322</v>
      </c>
      <c r="G33" s="5" t="n">
        <v>40573</v>
      </c>
    </row>
    <row r="34" spans="1:8">
      <c r="A34" s="4" t="s">
        <v>169</v>
      </c>
      <c r="B34" s="6" t="n">
        <v>775596</v>
      </c>
      <c r="C34" s="6" t="n">
        <v>713</v>
      </c>
      <c r="D34" s="6" t="n">
        <v>729541</v>
      </c>
      <c r="E34" s="6" t="n">
        <v>1402048</v>
      </c>
      <c r="F34" s="6" t="n">
        <v>-42</v>
      </c>
      <c r="G34" s="6" t="n">
        <v>-1379611</v>
      </c>
      <c r="H34" s="6" t="n">
        <v>229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13</v>
      </c>
    </row>
    <row r="3" spans="1:3">
      <c r="A3" s="3" t="s">
        <v>171</v>
      </c>
    </row>
    <row r="4" spans="1:3">
      <c r="A4" s="4" t="s">
        <v>172</v>
      </c>
      <c r="B4" s="7" t="n">
        <v>0.35</v>
      </c>
      <c r="C4" s="7" t="n">
        <v>0.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3</v>
      </c>
      <c r="B1" s="2" t="s">
        <v>1</v>
      </c>
    </row>
    <row r="2" spans="1:4">
      <c r="B2" s="2" t="s">
        <v>2</v>
      </c>
      <c r="C2" s="2" t="s">
        <v>174</v>
      </c>
      <c r="D2" s="2" t="s">
        <v>113</v>
      </c>
    </row>
    <row r="3" spans="1:4">
      <c r="A3" s="3" t="s">
        <v>175</v>
      </c>
    </row>
    <row r="4" spans="1:4">
      <c r="A4" s="4" t="s">
        <v>137</v>
      </c>
      <c r="B4" s="6" t="n">
        <v>-1661</v>
      </c>
      <c r="D4" s="6" t="n">
        <v>-4214</v>
      </c>
    </row>
    <row r="5" spans="1:4">
      <c r="A5" s="3" t="s">
        <v>176</v>
      </c>
    </row>
    <row r="6" spans="1:4">
      <c r="A6" s="4" t="s">
        <v>177</v>
      </c>
      <c r="B6" s="5" t="n">
        <v>19160</v>
      </c>
      <c r="D6" s="5" t="n">
        <v>18514</v>
      </c>
    </row>
    <row r="7" spans="1:4">
      <c r="A7" s="4" t="s">
        <v>178</v>
      </c>
      <c r="B7" s="5" t="n">
        <v>4637</v>
      </c>
      <c r="D7" s="5" t="n">
        <v>4082</v>
      </c>
    </row>
    <row r="8" spans="1:4">
      <c r="A8" s="4" t="s">
        <v>179</v>
      </c>
      <c r="B8" s="5" t="n">
        <v>-5501</v>
      </c>
      <c r="D8" s="5" t="n">
        <v>710</v>
      </c>
    </row>
    <row r="9" spans="1:4">
      <c r="A9" s="4" t="s">
        <v>180</v>
      </c>
      <c r="B9" s="5" t="n">
        <v>-39512</v>
      </c>
      <c r="D9" s="5" t="n">
        <v>-43423</v>
      </c>
    </row>
    <row r="10" spans="1:4">
      <c r="A10" s="4" t="s">
        <v>181</v>
      </c>
      <c r="B10" s="5" t="n">
        <v>-751</v>
      </c>
      <c r="D10" s="5" t="n">
        <v>-2801</v>
      </c>
    </row>
    <row r="11" spans="1:4">
      <c r="A11" s="4" t="s">
        <v>182</v>
      </c>
      <c r="B11" s="5" t="n">
        <v>2003</v>
      </c>
      <c r="D11" s="5" t="n">
        <v>2096</v>
      </c>
    </row>
    <row r="12" spans="1:4">
      <c r="A12" s="4" t="s">
        <v>183</v>
      </c>
      <c r="B12" s="5" t="n">
        <v>1108</v>
      </c>
      <c r="D12" s="5" t="n">
        <v>624</v>
      </c>
    </row>
    <row r="13" spans="1:4">
      <c r="A13" s="3" t="s">
        <v>184</v>
      </c>
    </row>
    <row r="14" spans="1:4">
      <c r="A14" s="4" t="s">
        <v>185</v>
      </c>
      <c r="B14" s="5" t="n">
        <v>2664</v>
      </c>
      <c r="D14" s="5" t="n">
        <v>1725</v>
      </c>
    </row>
    <row r="15" spans="1:4">
      <c r="A15" s="4" t="s">
        <v>186</v>
      </c>
      <c r="B15" s="5" t="n">
        <v>-1658</v>
      </c>
      <c r="D15" s="5" t="n">
        <v>642</v>
      </c>
    </row>
    <row r="16" spans="1:4">
      <c r="A16" s="3" t="s">
        <v>187</v>
      </c>
    </row>
    <row r="17" spans="1:4">
      <c r="A17" s="4" t="s">
        <v>75</v>
      </c>
      <c r="B17" s="5" t="n">
        <v>-2477</v>
      </c>
      <c r="D17" s="5" t="n">
        <v>6169</v>
      </c>
    </row>
    <row r="18" spans="1:4">
      <c r="A18" s="4" t="s">
        <v>188</v>
      </c>
      <c r="B18" s="5" t="n">
        <v>-5071</v>
      </c>
      <c r="D18" s="5" t="n">
        <v>-13404</v>
      </c>
    </row>
    <row r="19" spans="1:4">
      <c r="A19" s="4" t="s">
        <v>189</v>
      </c>
      <c r="B19" s="5" t="n">
        <v>174</v>
      </c>
      <c r="D19" s="5" t="n">
        <v>-1501</v>
      </c>
    </row>
    <row r="20" spans="1:4">
      <c r="A20" s="4" t="s">
        <v>190</v>
      </c>
      <c r="B20" s="5" t="n">
        <v>-26885</v>
      </c>
      <c r="D20" s="5" t="n">
        <v>-30781</v>
      </c>
    </row>
    <row r="21" spans="1:4">
      <c r="A21" s="3" t="s">
        <v>191</v>
      </c>
    </row>
    <row r="22" spans="1:4">
      <c r="A22" s="4" t="s">
        <v>192</v>
      </c>
      <c r="B22" s="5" t="n">
        <v>-110378</v>
      </c>
      <c r="D22" s="5" t="n">
        <v>-707</v>
      </c>
    </row>
    <row r="23" spans="1:4">
      <c r="A23" s="4" t="s">
        <v>193</v>
      </c>
      <c r="B23" s="5" t="n">
        <v>23701</v>
      </c>
      <c r="D23" s="5" t="n">
        <v>183809</v>
      </c>
    </row>
    <row r="24" spans="1:4">
      <c r="A24" s="4" t="s">
        <v>194</v>
      </c>
      <c r="B24" s="5" t="n">
        <v>-1603</v>
      </c>
      <c r="D24" s="5" t="n">
        <v>-1584</v>
      </c>
    </row>
    <row r="25" spans="1:4">
      <c r="A25" s="4" t="s">
        <v>195</v>
      </c>
      <c r="B25" s="5" t="n">
        <v>-6256</v>
      </c>
      <c r="D25" s="5" t="n">
        <v>-8481</v>
      </c>
    </row>
    <row r="26" spans="1:4">
      <c r="A26" s="4" t="s">
        <v>196</v>
      </c>
      <c r="B26" s="5" t="n">
        <v>-94536</v>
      </c>
      <c r="D26" s="5" t="n">
        <v>173037</v>
      </c>
    </row>
    <row r="27" spans="1:4">
      <c r="A27" s="3" t="s">
        <v>197</v>
      </c>
    </row>
    <row r="28" spans="1:4">
      <c r="A28" s="4" t="s">
        <v>198</v>
      </c>
      <c r="B28" s="5" t="n">
        <v>778</v>
      </c>
      <c r="D28" s="5" t="n">
        <v>2</v>
      </c>
    </row>
    <row r="29" spans="1:4">
      <c r="A29" s="4" t="s">
        <v>199</v>
      </c>
      <c r="B29" s="5" t="n">
        <v>-94909</v>
      </c>
      <c r="C29" s="6" t="n">
        <v>-221100</v>
      </c>
      <c r="D29" s="5" t="n">
        <v>0</v>
      </c>
    </row>
    <row r="30" spans="1:4">
      <c r="A30" s="4" t="s">
        <v>200</v>
      </c>
      <c r="B30" s="5" t="n">
        <v>0</v>
      </c>
      <c r="D30" s="5" t="n">
        <v>10333</v>
      </c>
    </row>
    <row r="31" spans="1:4">
      <c r="A31" s="4" t="s">
        <v>201</v>
      </c>
      <c r="B31" s="5" t="n">
        <v>-10747</v>
      </c>
      <c r="D31" s="5" t="n">
        <v>-11629</v>
      </c>
    </row>
    <row r="32" spans="1:4">
      <c r="A32" s="4" t="s">
        <v>202</v>
      </c>
      <c r="B32" s="5" t="n">
        <v>-725</v>
      </c>
      <c r="D32" s="5" t="n">
        <v>-4097</v>
      </c>
    </row>
    <row r="33" spans="1:4">
      <c r="A33" s="4" t="s">
        <v>162</v>
      </c>
      <c r="B33" s="5" t="n">
        <v>-349</v>
      </c>
      <c r="D33" s="5" t="n">
        <v>-108986</v>
      </c>
    </row>
    <row r="34" spans="1:4">
      <c r="A34" s="4" t="s">
        <v>203</v>
      </c>
      <c r="B34" s="5" t="n">
        <v>-105952</v>
      </c>
      <c r="D34" s="5" t="n">
        <v>-114377</v>
      </c>
    </row>
    <row r="35" spans="1:4">
      <c r="A35" s="4" t="s">
        <v>204</v>
      </c>
      <c r="B35" s="5" t="n">
        <v>-227373</v>
      </c>
      <c r="D35" s="5" t="n">
        <v>27879</v>
      </c>
    </row>
    <row r="36" spans="1:4">
      <c r="A36" s="4" t="s">
        <v>205</v>
      </c>
      <c r="B36" s="5" t="n">
        <v>757098</v>
      </c>
      <c r="C36" s="6" t="n">
        <v>516612</v>
      </c>
      <c r="D36" s="5" t="n">
        <v>488733</v>
      </c>
    </row>
    <row r="37" spans="1:4">
      <c r="A37" s="4" t="s">
        <v>206</v>
      </c>
      <c r="B37" s="6" t="n">
        <v>529725</v>
      </c>
      <c r="D37" s="6" t="n">
        <v>5166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8:41:27Z</dcterms:created>
  <dcterms:modified xmlns:dcterms="http://purl.org/dc/terms/" xmlns:xsi="http://www.w3.org/2001/XMLSchema-instance" xsi:type="dcterms:W3CDTF">2020-05-07T08:41:27Z</dcterms:modified>
</cp:coreProperties>
</file>